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Business Combination" sheetId="9" state="visible" r:id="rId9"/>
    <sheet xmlns:r="http://schemas.openxmlformats.org/officeDocument/2006/relationships" name="Note 4 - Fair Value Measurement"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Goodwill" sheetId="14" state="visible" r:id="rId14"/>
    <sheet xmlns:r="http://schemas.openxmlformats.org/officeDocument/2006/relationships" name="Note 9 - Other Intangible Asset" sheetId="15" state="visible" r:id="rId15"/>
    <sheet xmlns:r="http://schemas.openxmlformats.org/officeDocument/2006/relationships" name="Note 10 - Accrued Liabilities" sheetId="16" state="visible" r:id="rId16"/>
    <sheet xmlns:r="http://schemas.openxmlformats.org/officeDocument/2006/relationships" name="Note 11 - Line of Credit" sheetId="17" state="visible" r:id="rId17"/>
    <sheet xmlns:r="http://schemas.openxmlformats.org/officeDocument/2006/relationships" name="Note 12 - Commitments and Conti" sheetId="18" state="visible" r:id="rId18"/>
    <sheet xmlns:r="http://schemas.openxmlformats.org/officeDocument/2006/relationships" name="Note 13 - Warrant Liability" sheetId="19" state="visible" r:id="rId19"/>
    <sheet xmlns:r="http://schemas.openxmlformats.org/officeDocument/2006/relationships" name="Note 14 - Stockholders' Equity" sheetId="20" state="visible" r:id="rId20"/>
    <sheet xmlns:r="http://schemas.openxmlformats.org/officeDocument/2006/relationships" name="Note 15 - Equity-based Compensa" sheetId="21" state="visible" r:id="rId21"/>
    <sheet xmlns:r="http://schemas.openxmlformats.org/officeDocument/2006/relationships" name="Note 16 - License, Collaboratio" sheetId="22" state="visible" r:id="rId22"/>
    <sheet xmlns:r="http://schemas.openxmlformats.org/officeDocument/2006/relationships" name="Note 17 - Employee Benefit Plan" sheetId="23" state="visible" r:id="rId23"/>
    <sheet xmlns:r="http://schemas.openxmlformats.org/officeDocument/2006/relationships" name="Note 18 - Related Party Transac" sheetId="24" state="visible" r:id="rId24"/>
    <sheet xmlns:r="http://schemas.openxmlformats.org/officeDocument/2006/relationships" name="Note 19 - Paycheck Protection P" sheetId="25" state="visible" r:id="rId25"/>
    <sheet xmlns:r="http://schemas.openxmlformats.org/officeDocument/2006/relationships" name="Note 20 - Segment Reporting"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Business Combination (" sheetId="29" state="visible" r:id="rId29"/>
    <sheet xmlns:r="http://schemas.openxmlformats.org/officeDocument/2006/relationships" name="Note 4 - Fair Value Measureme_2" sheetId="30" state="visible" r:id="rId30"/>
    <sheet xmlns:r="http://schemas.openxmlformats.org/officeDocument/2006/relationships" name="Note 5 - Prepaid Expenses and_2" sheetId="31" state="visible" r:id="rId31"/>
    <sheet xmlns:r="http://schemas.openxmlformats.org/officeDocument/2006/relationships" name="Note 6 - Inventory (Tables)" sheetId="32" state="visible" r:id="rId32"/>
    <sheet xmlns:r="http://schemas.openxmlformats.org/officeDocument/2006/relationships" name="Note 7 - Property and Equipme_2" sheetId="33" state="visible" r:id="rId33"/>
    <sheet xmlns:r="http://schemas.openxmlformats.org/officeDocument/2006/relationships" name="Note 9 - Other Intangible Ass_2" sheetId="34" state="visible" r:id="rId34"/>
    <sheet xmlns:r="http://schemas.openxmlformats.org/officeDocument/2006/relationships" name="Note 10 - Accrued Liabilities (" sheetId="35" state="visible" r:id="rId35"/>
    <sheet xmlns:r="http://schemas.openxmlformats.org/officeDocument/2006/relationships" name="Note 12 - Commitments and Con_2" sheetId="36" state="visible" r:id="rId36"/>
    <sheet xmlns:r="http://schemas.openxmlformats.org/officeDocument/2006/relationships" name="Note 13 - Warrant Liability (Ta" sheetId="37" state="visible" r:id="rId37"/>
    <sheet xmlns:r="http://schemas.openxmlformats.org/officeDocument/2006/relationships" name="Note 14 - Stockholders' Equity " sheetId="38" state="visible" r:id="rId38"/>
    <sheet xmlns:r="http://schemas.openxmlformats.org/officeDocument/2006/relationships" name="Note 15 - Equity-based Compen_2" sheetId="39" state="visible" r:id="rId39"/>
    <sheet xmlns:r="http://schemas.openxmlformats.org/officeDocument/2006/relationships" name="Note 16 - License, Collaborat_2" sheetId="40" state="visible" r:id="rId40"/>
    <sheet xmlns:r="http://schemas.openxmlformats.org/officeDocument/2006/relationships" name="Note 18 - Related Party Trans_2" sheetId="41" state="visible" r:id="rId41"/>
    <sheet xmlns:r="http://schemas.openxmlformats.org/officeDocument/2006/relationships" name="Note 20 - Segment Reporting (Ta" sheetId="42" state="visible" r:id="rId42"/>
    <sheet xmlns:r="http://schemas.openxmlformats.org/officeDocument/2006/relationships" name="Note 1 - Organization (Details "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2 - Summary of Significa_5" sheetId="46" state="visible" r:id="rId46"/>
    <sheet xmlns:r="http://schemas.openxmlformats.org/officeDocument/2006/relationships" name="Note 2 - Summary of Significa_6" sheetId="47" state="visible" r:id="rId47"/>
    <sheet xmlns:r="http://schemas.openxmlformats.org/officeDocument/2006/relationships" name="Note 2 - Summary of Significa_7" sheetId="48" state="visible" r:id="rId48"/>
    <sheet xmlns:r="http://schemas.openxmlformats.org/officeDocument/2006/relationships" name="Note 2 - Summary of Significa_8" sheetId="49" state="visible" r:id="rId49"/>
    <sheet xmlns:r="http://schemas.openxmlformats.org/officeDocument/2006/relationships" name="Note 2 - Summary of Significa_9" sheetId="50" state="visible" r:id="rId50"/>
    <sheet xmlns:r="http://schemas.openxmlformats.org/officeDocument/2006/relationships" name="Note 3 - Business Combination_2" sheetId="51" state="visible" r:id="rId51"/>
    <sheet xmlns:r="http://schemas.openxmlformats.org/officeDocument/2006/relationships" name="Note 3 - Business Combination -" sheetId="52" state="visible" r:id="rId52"/>
    <sheet xmlns:r="http://schemas.openxmlformats.org/officeDocument/2006/relationships" name="Note 3 - Business Combination_3" sheetId="53" state="visible" r:id="rId53"/>
    <sheet xmlns:r="http://schemas.openxmlformats.org/officeDocument/2006/relationships" name="Note 4 - Fair Value Measureme_3" sheetId="54" state="visible" r:id="rId54"/>
    <sheet xmlns:r="http://schemas.openxmlformats.org/officeDocument/2006/relationships" name="Note 4 - Fair Value Measureme_4" sheetId="55" state="visible" r:id="rId55"/>
    <sheet xmlns:r="http://schemas.openxmlformats.org/officeDocument/2006/relationships" name="Note 5 - Prepaid Expenses and_3" sheetId="56" state="visible" r:id="rId56"/>
    <sheet xmlns:r="http://schemas.openxmlformats.org/officeDocument/2006/relationships" name="Note 6 - Inventory - Summary of" sheetId="57" state="visible" r:id="rId57"/>
    <sheet xmlns:r="http://schemas.openxmlformats.org/officeDocument/2006/relationships" name="Note 7 - Property and Equipme_3" sheetId="58" state="visible" r:id="rId58"/>
    <sheet xmlns:r="http://schemas.openxmlformats.org/officeDocument/2006/relationships" name="Note 7 - Property and Equipme_4" sheetId="59" state="visible" r:id="rId59"/>
    <sheet xmlns:r="http://schemas.openxmlformats.org/officeDocument/2006/relationships" name="Note 8 - Goodwill (Details Text" sheetId="60" state="visible" r:id="rId60"/>
    <sheet xmlns:r="http://schemas.openxmlformats.org/officeDocument/2006/relationships" name="Note 9 - Other Intangible Ass_3" sheetId="61" state="visible" r:id="rId61"/>
    <sheet xmlns:r="http://schemas.openxmlformats.org/officeDocument/2006/relationships" name="Note 9 - Other Intangible Ass_4" sheetId="62" state="visible" r:id="rId62"/>
    <sheet xmlns:r="http://schemas.openxmlformats.org/officeDocument/2006/relationships" name="Note 9 - Other Intangible Ass_5" sheetId="63" state="visible" r:id="rId63"/>
    <sheet xmlns:r="http://schemas.openxmlformats.org/officeDocument/2006/relationships" name="Note 10 - Accrued Liabilities -" sheetId="64" state="visible" r:id="rId64"/>
    <sheet xmlns:r="http://schemas.openxmlformats.org/officeDocument/2006/relationships" name="Note 11 - Line of Credit (Detai" sheetId="65" state="visible" r:id="rId65"/>
    <sheet xmlns:r="http://schemas.openxmlformats.org/officeDocument/2006/relationships" name="Note 12 - Commitments and Con_3" sheetId="66" state="visible" r:id="rId66"/>
    <sheet xmlns:r="http://schemas.openxmlformats.org/officeDocument/2006/relationships" name="Note 12 - Commitments and Con_4" sheetId="67" state="visible" r:id="rId67"/>
    <sheet xmlns:r="http://schemas.openxmlformats.org/officeDocument/2006/relationships" name="Note 12 - Commitments and Con_5" sheetId="68" state="visible" r:id="rId68"/>
    <sheet xmlns:r="http://schemas.openxmlformats.org/officeDocument/2006/relationships" name="Note 13 - Warrant Liability (De" sheetId="69" state="visible" r:id="rId69"/>
    <sheet xmlns:r="http://schemas.openxmlformats.org/officeDocument/2006/relationships" name="Note 13 - Warrant Liability - T" sheetId="70" state="visible" r:id="rId70"/>
    <sheet xmlns:r="http://schemas.openxmlformats.org/officeDocument/2006/relationships" name="Note 14 - Stockholders' Equit_2" sheetId="71" state="visible" r:id="rId71"/>
    <sheet xmlns:r="http://schemas.openxmlformats.org/officeDocument/2006/relationships" name="Note 14 - Stockholders' Equit_3" sheetId="72" state="visible" r:id="rId72"/>
    <sheet xmlns:r="http://schemas.openxmlformats.org/officeDocument/2006/relationships" name="Note 15 - Equity-based Compen_3" sheetId="73" state="visible" r:id="rId73"/>
    <sheet xmlns:r="http://schemas.openxmlformats.org/officeDocument/2006/relationships" name="Note 15 - Equity-based Compen_4" sheetId="74" state="visible" r:id="rId74"/>
    <sheet xmlns:r="http://schemas.openxmlformats.org/officeDocument/2006/relationships" name="Note 15 - Equity-based Compen_5" sheetId="75" state="visible" r:id="rId75"/>
    <sheet xmlns:r="http://schemas.openxmlformats.org/officeDocument/2006/relationships" name="Note 15 - Equity-based Compen_6" sheetId="76" state="visible" r:id="rId76"/>
    <sheet xmlns:r="http://schemas.openxmlformats.org/officeDocument/2006/relationships" name="Note 16 - License, Collaborat_3" sheetId="77" state="visible" r:id="rId77"/>
    <sheet xmlns:r="http://schemas.openxmlformats.org/officeDocument/2006/relationships" name="Note 16 - License, Collaborat_4" sheetId="78" state="visible" r:id="rId78"/>
    <sheet xmlns:r="http://schemas.openxmlformats.org/officeDocument/2006/relationships" name="Note 16 - License, Collaborat_5" sheetId="79" state="visible" r:id="rId79"/>
    <sheet xmlns:r="http://schemas.openxmlformats.org/officeDocument/2006/relationships" name="Note 17 - Employee Benefit Pl_2" sheetId="80" state="visible" r:id="rId80"/>
    <sheet xmlns:r="http://schemas.openxmlformats.org/officeDocument/2006/relationships" name="Note 18 - Related Party Trans_3" sheetId="81" state="visible" r:id="rId81"/>
    <sheet xmlns:r="http://schemas.openxmlformats.org/officeDocument/2006/relationships" name="Note 18 - Related Party Trans_4" sheetId="82" state="visible" r:id="rId82"/>
    <sheet xmlns:r="http://schemas.openxmlformats.org/officeDocument/2006/relationships" name="Note 19 - Paycheck Protection_2" sheetId="83" state="visible" r:id="rId83"/>
    <sheet xmlns:r="http://schemas.openxmlformats.org/officeDocument/2006/relationships" name="Note 20 - Segment Reporting (De" sheetId="84" state="visible" r:id="rId84"/>
    <sheet xmlns:r="http://schemas.openxmlformats.org/officeDocument/2006/relationships" name="Note 20 - Segment Reporting - F"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Central Index Key</t>
        </is>
      </c>
      <c r="B4" s="4" t="inlineStr">
        <is>
          <t>0001389545</t>
        </is>
      </c>
    </row>
    <row r="5">
      <c r="A5" s="4" t="inlineStr">
        <is>
          <t>Entity Registrant Name</t>
        </is>
      </c>
      <c r="B5" s="4" t="inlineStr">
        <is>
          <t>NOVABAY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3678</t>
        </is>
      </c>
    </row>
    <row r="15">
      <c r="A15" s="4" t="inlineStr">
        <is>
          <t>Entity Incorporation, State or Country Code</t>
        </is>
      </c>
      <c r="B15" s="4" t="inlineStr">
        <is>
          <t>DE</t>
        </is>
      </c>
    </row>
    <row r="16">
      <c r="A16" s="4" t="inlineStr">
        <is>
          <t>Entity Tax Identification Number</t>
        </is>
      </c>
      <c r="B16" s="4" t="inlineStr">
        <is>
          <t>68-0454536</t>
        </is>
      </c>
    </row>
    <row r="17">
      <c r="A17" s="4" t="inlineStr">
        <is>
          <t>Entity Address, Address Line One</t>
        </is>
      </c>
      <c r="B17" s="4" t="inlineStr">
        <is>
          <t>2000 Powell Street, Suite 1150</t>
        </is>
      </c>
    </row>
    <row r="18">
      <c r="A18" s="4" t="inlineStr">
        <is>
          <t>Entity Address, City or Town</t>
        </is>
      </c>
      <c r="B18" s="4" t="inlineStr">
        <is>
          <t>Emeryville</t>
        </is>
      </c>
    </row>
    <row r="19">
      <c r="A19" s="4" t="inlineStr">
        <is>
          <t>Entity Address, State or Province</t>
        </is>
      </c>
      <c r="B19" s="4" t="inlineStr">
        <is>
          <t>CA</t>
        </is>
      </c>
    </row>
    <row r="20">
      <c r="A20" s="4" t="inlineStr">
        <is>
          <t>Entity Address, Postal Zip Code</t>
        </is>
      </c>
      <c r="B20" s="4" t="inlineStr">
        <is>
          <t>94608</t>
        </is>
      </c>
    </row>
    <row r="21">
      <c r="A21" s="4" t="inlineStr">
        <is>
          <t>City Area Code</t>
        </is>
      </c>
      <c r="B21" s="4" t="inlineStr">
        <is>
          <t>510</t>
        </is>
      </c>
    </row>
    <row r="22">
      <c r="A22" s="4" t="inlineStr">
        <is>
          <t>Local Phone Number</t>
        </is>
      </c>
      <c r="B22" s="4" t="inlineStr">
        <is>
          <t>899-8800</t>
        </is>
      </c>
    </row>
    <row r="23">
      <c r="A23" s="4" t="inlineStr">
        <is>
          <t>Title of 12(b) Security</t>
        </is>
      </c>
      <c r="B23" s="4" t="inlineStr">
        <is>
          <t>Common Stock, par value $0.01 per share</t>
        </is>
      </c>
    </row>
    <row r="24">
      <c r="A24" s="4" t="inlineStr">
        <is>
          <t>Trading Symbol</t>
        </is>
      </c>
      <c r="B24" s="4" t="inlineStr">
        <is>
          <t>NBY</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Entity Filer Category</t>
        </is>
      </c>
      <c r="B29" s="4" t="inlineStr">
        <is>
          <t>Non-accelerated Filer</t>
        </is>
      </c>
    </row>
    <row r="30">
      <c r="A30" s="4" t="inlineStr">
        <is>
          <t>Entity Small Business</t>
        </is>
      </c>
      <c r="B30" s="4" t="inlineStr">
        <is>
          <t>true</t>
        </is>
      </c>
    </row>
    <row r="31">
      <c r="A31" s="4" t="inlineStr">
        <is>
          <t>Entity Shell Company</t>
        </is>
      </c>
      <c r="B31" s="4" t="inlineStr">
        <is>
          <t>false</t>
        </is>
      </c>
    </row>
    <row r="32">
      <c r="A32" s="4" t="inlineStr">
        <is>
          <t>Entity Common Stock, Shares Outstanding</t>
        </is>
      </c>
      <c r="C32" s="5" t="n">
        <v>52618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4. The Company’s cash equivalents are classified within Level 1 1 As of December 31, 2021, 2021, 3 13, 14, The following table presents the Company's assets measured at fair value on a recurring basis as of March 31, 2022 (
Fair Value Measurements Using
Balance at Quoted Prices in Significant Significant
March 31, Active Markets Other Unobservable
2022 for Identical Observable Inputs
Items Inputs (Level 3)
(Level 1) (Level 2)
Assets
Deposit held as a certificate of deposit 152 152 — —
Total assets $ 152 $ 152 $ — $ —
Liabilities
Warrant liability $ — — — $ —
Contingent earnout liability 342 — — 342
Total liabilities $ 342 $ — $ — $ 342 The following is a reconciliation of the beginning and ending balances for the liabilities measured at fair value on a recurring basis using significant unobservable inputs (Level 3 March 31, 2022 (
Fair value of warrant liability at December 31, 2021 $ 9,558
Decrease in fair value of 2021 Warrants (2,056 )
Reclassification of warrant liability to equity (7,502 )
Fair value of warrant liability at March 31, 2022 $ —
Fair value of contingent liability at December 31, 2021 $ 561
Decrease in fair value of contingent liability (219 )
Fair value of contingent liability at March 31, 2022 $ 342 The following table presents the Company's assets measured at fair value on a recurring basis as of December 31, 2021 (
Fair Value Measurements Using
Balance at Quoted Prices in Significant Significant
December 31, Active Markets Other Unobservable
2021 for Identical Observable Inputs
Items Inputs (Level 3)
(Level 1) (Level 2)
Assets
Restricted cash held as a certificate of deposit $ 324 $ 324 $ — $ —
Deposit held as a certificate of deposit 151 151 — —
Total assets $ 475 $ 475 $ — $ —
Liabilities
Warrant liability $ 9,558 — — $ 9,558
Contingent earnout liability 561 — — 561
Total liabilities $ 10,119 $ — $ — $ 10,119 The following is a reconciliation of the beginning and ending balances for the liabilities measured at fair value on a recurring basis using significant unobservable inputs (Level 3 December 31, 2021 (
Fair value of warrant liability at December 31, 2020 $ —
Fair value of 2021 Warrants issued 14,172
Decrease in fair value of 2021 Warrants (4,614 )
Fair value of warrant liability at December 31, 2021 $ 9,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3 Months Ended</t>
        </is>
      </c>
    </row>
    <row r="2">
      <c r="B2" s="2" t="inlineStr">
        <is>
          <t>Mar. 31, 2022</t>
        </is>
      </c>
    </row>
    <row r="3">
      <c r="A3" s="3" t="inlineStr">
        <is>
          <t>Notes to Financial Statements</t>
        </is>
      </c>
    </row>
    <row r="4">
      <c r="A4" s="4" t="inlineStr">
        <is>
          <t>Prepaid Expenses and Other Current Assets [Text Block]</t>
        </is>
      </c>
      <c r="B4" s="4" t="inlineStr">
        <is>
          <t xml:space="preserve">NOTE 5. Prepaid expenses and other current assets consisted of the following (in thousands):
March 31, December 31,
2022 2021
Prepaid inventory $ 335 $ 367
Prepaid dues and subscription 93 18
Prepaid insurance 77 138
Prepaid consultant 8 68
Prepaid patents 8 9
Prepaid sales rebates 3 19
Prepaid rent — 14
Other 228 145
Total prepaid expenses and other current assets $ 752 $ 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6. Inventory consisted of the following (in thousands):
March 31, December 31,
2022 2021
Raw materials and supplies $ 1,446 $ 1,179
Finished goods 2,861 2,682
Less: Reserve for excess and obsolete inventory (522 ) (641 )
Total inventory, net $ 3,785 $ 3,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NOTE 7. Property and equipment consisted of the following (in thousands):
March 31, December 31,
2022 2021
Office and laboratory equipment $ 20 $ 20
Furniture and fixtures 157 157
Computer equipment and software 464 464
Production equipment 138 114
Leasehold improvements 79 79
Total property and equipment, at cost 858 834
Less: accumulated depreciation and amortization (671 ) (641 )
Total property and equipment, net $ 187 $ 193 Depreciation and amortization expense was $30 thousand and $9 thousand for the three March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3 Months Ended</t>
        </is>
      </c>
    </row>
    <row r="2">
      <c r="B2" s="2" t="inlineStr">
        <is>
          <t>Mar. 31, 2022</t>
        </is>
      </c>
    </row>
    <row r="3">
      <c r="A3" s="3" t="inlineStr">
        <is>
          <t>Notes to Financial Statements</t>
        </is>
      </c>
    </row>
    <row r="4">
      <c r="A4" s="4" t="inlineStr">
        <is>
          <t>Goodwill Disclosure [Text Block]</t>
        </is>
      </c>
      <c r="B4" s="4" t="inlineStr">
        <is>
          <t xml:space="preserve">NOTE 8. Goodwill is accounted for in accordance to ASC 350, Intangibles-Goodwill and Other. not may three March 31, 2022. no March 31, 2022. March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Intangible Asset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NOTE 9. Other intangible assets consisted of the following (in thousands):
Balance at December 31, 2021
Accumulated
Gross Amortization Net
Indefinite-lived intangible assets
Trade names $ 2,080 $ — $ 2,080
Amortizable intangible assets
Customer relationships $ 290 $ (7 ) $ 283
Trade secrets / product formulations 2,890 (53 ) 2,837
Total other intangible assets $ 5,260 $ (60 ) $ 5,200 Balance at March 31, 2022 Accumulated Gross Amortization Net Indefinite-lived intangible assets Trade names $ 2,080 $ — $ 2,080 Amortizable intangible assets Customer relationships $ 290 $ (17 ) $ 273 Trade secrets / product formulations 2,890 (134 ) 2,756 Total other intangible assets $ 5,260 $ (151 ) $ 5,109 Amortization expense was $91 thousand and $0 for the three March 31, 2022 2021, March 31, 2022,
2022 $ 272
2023 363
2024 363
2025 363
2026 363
Thereafter 1,305
Total $ 3,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NOTE 10. Accrued liabilities consisted of the following (in thousands):
March 31, December 31,
2022 2021
Contract liabilities (see Note 16) $ 1,914 $ 1,289
Employee payroll and benefits 397 443
Audit services 95 —
Other 357 360
Total accrued liabilities $ 2,763 $ 2,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1 - Line of Credit</t>
        </is>
      </c>
      <c r="B1" s="2" t="inlineStr">
        <is>
          <t>3 Months Ended</t>
        </is>
      </c>
    </row>
    <row r="2">
      <c r="B2" s="2" t="inlineStr">
        <is>
          <t>Mar. 31, 2022</t>
        </is>
      </c>
    </row>
    <row r="3">
      <c r="A3" s="4" t="inlineStr">
        <is>
          <t>Line of Credit [Member]</t>
        </is>
      </c>
    </row>
    <row r="4">
      <c r="A4" s="3" t="inlineStr">
        <is>
          <t>Notes to Financial Statements</t>
        </is>
      </c>
    </row>
    <row r="5">
      <c r="A5" s="4" t="inlineStr">
        <is>
          <t>Debt Disclosure [Text Block]</t>
        </is>
      </c>
      <c r="B5" s="4" t="inlineStr">
        <is>
          <t xml:space="preserve">NOTE 11. At the time of the DERMAdoctor Acquisition, DERMAdoctor had a line of credit agreement with Bank Midwest for $500 thousand. There was no balance outstanding on the line of credit at the time of Acquisition Closing. The line of credit was terminated and repaid in full on January 6, 2022.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2.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March 31, 2022. In the normal course of business, the Company provides indemnification of varying scope under its agreements with other entit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March 31, 2022. Legal Matters As of March 31, 2022, no Leases The Company leases office space for its corporate headquarters located in Emeryville, California. The initial lease term was scheduled to expire on February 28, 2022, January 19, 2022, July 31, 2027. We are also party to a lease for 19,136 square feet of space located in Riverside, Missouri, which we utilize for light manufacturing, storage, distribution of products and administrative functions. The lease commenced on October 1, 2019 December 31, 2024. In calculating the present value of the lease payments, the Company utilized its incremental borrowing rate.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s and lease liability for leases being greater than if the policy election was not not The components of lease expense for the three March 31, 2022 2021 Lease Costs Three Months Ended March 31, 2022 2021 Operating lease cost $ 134 $ 99 Net lease cost $ 134 $ 99 Other information Operational cash flow used for operating leases $ 111 $ 113 The Company has measured its operating lease liabilities at its incremental borrowing rate over the remaining term for each operating lease. The weighted average remaining lease term and the weighted average discount rate are summarized as follows: Three Months Ended March 31, 2022 2021 Weighted-average remaining lease term (in years) 5.0 1.0 Weighted-average discount rate 5 % 12 % Future lease payments under non-cancelable leases as of March 31, 2022 2022 $ 430 2023 535 2024 549 Thereafter 1,166 Total future minimum lease payments 2,680 Less imputed interest (293 ) Total $ 2,387 Reported as: Operating lease liability $ 465 Operating lease liability- non-current 1,922 Total $ 2,387 Contracts On May 13, 2020, September 4, 2020 February 4, 2021. January 22, 2021(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Warrant Liability</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 xml:space="preserve">NOTE 13. 2019 As further described in Note 14, 2019 2019 2019 third 2019. 2019 2019 2019 480, Distinguishing Liabilities from Equity Upon issuance in the third 2019, 2019 2019 2019 In the third 2020, 14, 2019 2019 2019 2019
Assumptions 2019 Domestic Warrants 2019 Foreign Warrants
Expected price volatility 178 % 178 %
Expected term (in years) 4.57 4.57
Risk-free interest rate 0.25 % 0.27 %
Dividend yield 0.00 % 0.00 %
Weighted-average fair value of warrant $ 1.18 $ 1.54 There were no 2019 2019 March 31, 2022. In the third 2020, 14, 2019 2019 no 2019 2019
Expected price volatility 186 %
Expected term (in years) 4.05
Risk-free interest rate 0.22 %
Dividend yield 0.00 %
Weighted-average fair value of warrants $ 1.17 The 2019 no 2019 March 31, 2022. November 2021 As further described in Note 14, 2021 fourth 2021. 2021 480, Distinguishing Liabilities from Equity 2021 December 31, 2021 2021 2021 December 31, 2021, January 31, 2022. January 31, 2022, January 31, 2022, November 2021 March 31, 2022. Upon issuance, the fair value of the 2021 November 2, 2021:
Expected price volatility 84.9 %
Expected term (in years) 6.2
Risk-free interest rate 1.29 %
Dividend yield 0.00 %
Weighted-average fair value of warrants $ 0.38 As of December 31, 2021, 2021
Expected price volatility 87 %
Expected term (in years) 6.0
Risk-free interest rate 1.31 %
Dividend yield 0.00 %
Weighted-average fair value of warrants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cash equivalents</t>
        </is>
      </c>
      <c r="B3" s="6" t="n">
        <v>5641</v>
      </c>
      <c r="C3" s="6" t="n">
        <v>7504</v>
      </c>
    </row>
    <row r="4">
      <c r="A4" s="4" t="inlineStr">
        <is>
          <t>Accounts receivable, net of allowance for doubtful accounts ($0 at March 31, 2022 and December 31, 2021)</t>
        </is>
      </c>
      <c r="B4" s="5" t="n">
        <v>2300</v>
      </c>
      <c r="C4" s="5" t="n">
        <v>1668</v>
      </c>
    </row>
    <row r="5">
      <c r="A5" s="4" t="inlineStr">
        <is>
          <t>Inventory, net of allowance for excess and obsolete inventory and lower of cost or estimated net realizable value adjustments ($522 and $641 at March 31, 2022 and December 31, 2021, respectively)</t>
        </is>
      </c>
      <c r="B5" s="5" t="n">
        <v>3785</v>
      </c>
      <c r="C5" s="5" t="n">
        <v>3220</v>
      </c>
    </row>
    <row r="6">
      <c r="A6" s="4" t="inlineStr">
        <is>
          <t>Prepaid expenses and other current assets</t>
        </is>
      </c>
      <c r="B6" s="5" t="n">
        <v>752</v>
      </c>
      <c r="C6" s="5" t="n">
        <v>778</v>
      </c>
    </row>
    <row r="7">
      <c r="A7" s="4" t="inlineStr">
        <is>
          <t>Total current assets</t>
        </is>
      </c>
      <c r="B7" s="5" t="n">
        <v>12478</v>
      </c>
      <c r="C7" s="5" t="n">
        <v>13170</v>
      </c>
    </row>
    <row r="8">
      <c r="A8" s="4" t="inlineStr">
        <is>
          <t>Operating lease right-of-use assets</t>
        </is>
      </c>
      <c r="B8" s="5" t="n">
        <v>2331</v>
      </c>
      <c r="C8" s="5" t="n">
        <v>411</v>
      </c>
    </row>
    <row r="9">
      <c r="A9" s="4" t="inlineStr">
        <is>
          <t>Property and equipment, net</t>
        </is>
      </c>
      <c r="B9" s="5" t="n">
        <v>187</v>
      </c>
      <c r="C9" s="5" t="n">
        <v>193</v>
      </c>
    </row>
    <row r="10">
      <c r="A10" s="4" t="inlineStr">
        <is>
          <t>Goodwill, Ending Balance</t>
        </is>
      </c>
      <c r="B10" s="5" t="n">
        <v>4528</v>
      </c>
      <c r="C10" s="5" t="n">
        <v>4528</v>
      </c>
    </row>
    <row r="11">
      <c r="A11" s="4" t="inlineStr">
        <is>
          <t>Other intangible assets, net</t>
        </is>
      </c>
      <c r="B11" s="5" t="n">
        <v>5109</v>
      </c>
      <c r="C11" s="5" t="n">
        <v>5200</v>
      </c>
    </row>
    <row r="12">
      <c r="A12" s="4" t="inlineStr">
        <is>
          <t>Other assets</t>
        </is>
      </c>
      <c r="B12" s="5" t="n">
        <v>161</v>
      </c>
      <c r="C12" s="5" t="n">
        <v>476</v>
      </c>
    </row>
    <row r="13">
      <c r="A13" s="4" t="inlineStr">
        <is>
          <t>TOTAL ASSETS</t>
        </is>
      </c>
      <c r="B13" s="5" t="n">
        <v>24794</v>
      </c>
      <c r="C13" s="5" t="n">
        <v>23978</v>
      </c>
    </row>
    <row r="14">
      <c r="A14" s="3" t="inlineStr">
        <is>
          <t>LIABILITIES AND STOCKHOLDERS' EQUITY</t>
        </is>
      </c>
    </row>
    <row r="15">
      <c r="A15" s="4" t="inlineStr">
        <is>
          <t>Accounts payable</t>
        </is>
      </c>
      <c r="B15" s="5" t="n">
        <v>1556</v>
      </c>
      <c r="C15" s="5" t="n">
        <v>1045</v>
      </c>
    </row>
    <row r="16">
      <c r="A16" s="4" t="inlineStr">
        <is>
          <t>Accrued liabilities</t>
        </is>
      </c>
      <c r="B16" s="5" t="n">
        <v>2763</v>
      </c>
      <c r="C16" s="5" t="n">
        <v>2092</v>
      </c>
    </row>
    <row r="17">
      <c r="A17" s="4" t="inlineStr">
        <is>
          <t>Line of credit</t>
        </is>
      </c>
      <c r="B17" s="5" t="n">
        <v>0</v>
      </c>
      <c r="C17" s="5" t="n">
        <v>105</v>
      </c>
    </row>
    <row r="18">
      <c r="A18" s="4" t="inlineStr">
        <is>
          <t>Operating lease liability</t>
        </is>
      </c>
      <c r="B18" s="5" t="n">
        <v>465</v>
      </c>
      <c r="C18" s="5" t="n">
        <v>200</v>
      </c>
    </row>
    <row r="19">
      <c r="A19" s="4" t="inlineStr">
        <is>
          <t>Total current liabilities</t>
        </is>
      </c>
      <c r="B19" s="5" t="n">
        <v>4784</v>
      </c>
      <c r="C19" s="5" t="n">
        <v>3442</v>
      </c>
    </row>
    <row r="20">
      <c r="A20" s="4" t="inlineStr">
        <is>
          <t>Operating lease liabilities-non-current</t>
        </is>
      </c>
      <c r="B20" s="5" t="n">
        <v>1922</v>
      </c>
      <c r="C20" s="5" t="n">
        <v>246</v>
      </c>
    </row>
    <row r="21">
      <c r="A21" s="4" t="inlineStr">
        <is>
          <t>Warrant liability</t>
        </is>
      </c>
      <c r="B21" s="5" t="n">
        <v>0</v>
      </c>
      <c r="C21" s="5" t="n">
        <v>9558</v>
      </c>
    </row>
    <row r="22">
      <c r="A22" s="4" t="inlineStr">
        <is>
          <t>Contingent earnout liability</t>
        </is>
      </c>
      <c r="B22" s="5" t="n">
        <v>342</v>
      </c>
      <c r="C22" s="5" t="n">
        <v>561</v>
      </c>
    </row>
    <row r="23">
      <c r="A23" s="4" t="inlineStr">
        <is>
          <t>Total liabilities</t>
        </is>
      </c>
      <c r="B23" s="5" t="n">
        <v>7048</v>
      </c>
      <c r="C23" s="5" t="n">
        <v>13807</v>
      </c>
    </row>
    <row r="24">
      <c r="A24" s="4" t="inlineStr">
        <is>
          <t>Commitments &amp; contingencies (Note 12)</t>
        </is>
      </c>
      <c r="B24" s="4" t="inlineStr">
        <is>
          <t xml:space="preserve"> </t>
        </is>
      </c>
      <c r="C24" s="4" t="inlineStr">
        <is>
          <t xml:space="preserve"> </t>
        </is>
      </c>
    </row>
    <row r="25">
      <c r="A25" s="3" t="inlineStr">
        <is>
          <t>Stockholders' equity:</t>
        </is>
      </c>
    </row>
    <row r="26">
      <c r="A26" s="4" t="inlineStr">
        <is>
          <t>Preferred stock, $0.01 par value; 5,000 shares authorized; 13 and 14 issued and outstanding at March 31, 2022 and December 31, 2021, respectively</t>
        </is>
      </c>
      <c r="B26" s="5" t="n">
        <v>609</v>
      </c>
      <c r="C26" s="5" t="n">
        <v>680</v>
      </c>
    </row>
    <row r="27">
      <c r="A27" s="4" t="inlineStr">
        <is>
          <t>Common stock, $0.01 par value; 150,000 and 100,000 shares authorized, 51,419 and 47,766 shares issued and outstanding at March 31, 2022 and December 31, 2021, respectively</t>
        </is>
      </c>
      <c r="B27" s="5" t="n">
        <v>514</v>
      </c>
      <c r="C27" s="5" t="n">
        <v>478</v>
      </c>
    </row>
    <row r="28">
      <c r="A28" s="4" t="inlineStr">
        <is>
          <t>Additional paid-in capital</t>
        </is>
      </c>
      <c r="B28" s="5" t="n">
        <v>158621</v>
      </c>
      <c r="C28" s="5" t="n">
        <v>150900</v>
      </c>
    </row>
    <row r="29">
      <c r="A29" s="4" t="inlineStr">
        <is>
          <t>Accumulated deficit</t>
        </is>
      </c>
      <c r="B29" s="5" t="n">
        <v>-141998</v>
      </c>
      <c r="C29" s="5" t="n">
        <v>-141887</v>
      </c>
    </row>
    <row r="30">
      <c r="A30" s="4" t="inlineStr">
        <is>
          <t>Total stockholders' equity</t>
        </is>
      </c>
      <c r="B30" s="5" t="n">
        <v>17746</v>
      </c>
      <c r="C30" s="5" t="n">
        <v>10171</v>
      </c>
    </row>
    <row r="31">
      <c r="A31" s="4" t="inlineStr">
        <is>
          <t>TOTAL LIABILITIES AND STOCKHOLDERS' EQUITY</t>
        </is>
      </c>
      <c r="B31" s="6" t="n">
        <v>24794</v>
      </c>
      <c r="C31" s="6" t="n">
        <v>2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14. Preferred Stock and 2021 The Company is authorized to issue up to 5,000,000 shares of preferred stock with rights and preferences as may On October 29, 2021, “2021 “2021 2021 November 2, 2021. The 2021 not 713 37,500,000 37,500,000 December 17, 2021 ( January 31, 2022, December 31, 2021 six 6 Each share of the Preferred Stock that we issued in the Private Placement had a purchase price of $1,000 per share and is initially convertible at a conversion price of $0.40 into 2,500 shares of Common Stock, or an aggregate of 37,500,000 2021 no December 31, 2021. not The Company allocated the net proceeds between the Preferred Stock and the 2021 first 2021 13, 2021 In connection with the issuance of the Preferred Stock, the Company recorded a beneficial conversion feature of $0.7 million as a discount to Preferred Stock and an increase to additional paid in capital. The Company fully amortized the discount related to the beneficial conversion feature on the deemed dividend in the consolidated statements of operations and comprehensive loss upon approval of the Share Issuance Proposal in the fourth 2021. The Company incurred total issuance costs of $1.7 million in conjunction with the 2021 December 31, 2021. During the first 2022, March 31, 2022. Common Stock May 2021 In the second 2021, 2021 8 May 14, 2021. second 2021, 2021 Common Stock Warrants 2019 2019 2019 July 2020 In the third 2019, “2019 “2019 2019 February 13, 2025. The Company allocated the proceeds between the common stock and 2019 first 2019 13, 2019 Ladenburg served as the placement agent for the transaction in exchange for a commission representing six August 8, 2024 ( “2019 The Company incurred total issuance costs of $0.5 million in conjunction with the 2019 2019 13, 2019 During the third 2020, 2019 2019 six 2019 During the third 2020, 2019 2019 2019 2019 1 2019 2019 2 “July 2020 100% 2019 2019 The July 2020 nine July 2020 five 2019 2019 July 2020 one not July 2020 July 2020 March 31, 2022. During the third 2020, 2019 13 2019 no TLF Bio Innovation Warrants On January 15, 2021, five The details of all outstanding warrants as of March 31, 2022
Warrants (in thousands) Weighted- Average Exercise Price
Outstanding at December 31, 2021 7,082 $ 1.63
Warrants granted 37,500 $ 0.53
Outstanding at March 31, 2022 44,582 $ 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5. Equity Compensation Plans In October 2007, 2007 “2007 2007 March 15, 2017. 2007 2007 no ten 2007 March 31, 2022. In March 2017, 2017 “2017 June 2, 2017, 2017 not 2007 2017 first January 1, 2018 January 1, 2027 4 2017 January 15, 2021, 2017 March 31, 2022, 2017 Under the terms of the 2017 may not not not ten not five 10% four 2007 2017 Stock Option Summary The following table summarizes information about the Company’s stock options outstanding at March 31, 2022 March 31, 2022: (in thousands, except years and per share data) Options Weighted- Average Exercise Price Weighted- Average Remaining Contractual Life (years) Aggregate Intrinsic Value Outstanding at December 31, 2021 4,449 $ 1.39 7.6 $ 460 Options granted 332 $ 0.30 Options forfeited/cancelled (21 ) $ 10.94 Outstanding at March 31, 2022 4,760 $ 1.27 7.6 $ 356 Vested and expected to vest at March 31, 2022 4,416 $ 1.33 7.5 $ 313 Vested at March 31, 2022 2,218 $ 2.30 5.8 $ — Exercisable at March 31, 2022 2,218 $ 2.30 5.8 $ — The aggregate intrinsic value is calculated as the difference between the exercise price of the underlying stock option awards and the closing market price of the Company’s common stock as quoted on the NYSE American as of March 31, 2022 three March 31, 2022. three March 31, 2022. As of March 31, 2022,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three March 31, 2022 2021, The weighted-average assumptions used in determining the value of options are as follows: Three Months Ended March 31, Assumption 2022 2021 Expected price volatility 160.47 % 164.44 % Expected term (in years) 6.45 6.19 Risk-free interest rate 1.63 % 1.09 % Dividend yield 0.00 % 0.00 % Weighted-average fair value of options granted during the period $ 0.29 $ 1.04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the three March 31, 2022 2021, not For the three March 31, 2022 2021, Stock-Based Awards to Non-Employees During the three March 31, 2022 2021, not When the Company grants stock options, the stock options are recorded at their fair value on the grant date and recognized over the respective service or vesting period. The fair value of the stock options that are granted is calculated using the Black-Scholes-Merton option pricing model. In addition, during the three March 31, 2022 2021, not For the three March 31, 2022, three March 21, 2021, Summary of Stock-Based Compensation Expense A summary of the stock-based compensation expense included in results of operations for the options and restricted stock awards discussed above is as follows (in thousands): Three Months Ended March 31, 2022 2021 Research and development $ 4 $ 4 Sales and marketing 12 31 General and administrative 168 148 Total stock-based compensation expense $ 184 $ 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License, Collaboration and Distribution Agreements</t>
        </is>
      </c>
      <c r="B1" s="2" t="inlineStr">
        <is>
          <t>3 Months Ended</t>
        </is>
      </c>
    </row>
    <row r="2">
      <c r="B2" s="2" t="inlineStr">
        <is>
          <t>Mar. 31, 2022</t>
        </is>
      </c>
    </row>
    <row r="3">
      <c r="A3" s="3" t="inlineStr">
        <is>
          <t>Notes to Financial Statements</t>
        </is>
      </c>
    </row>
    <row r="4">
      <c r="A4" s="4" t="inlineStr">
        <is>
          <t>License, Collaboration, and Distribution Agreements [Text Block]</t>
        </is>
      </c>
      <c r="B4" s="4" t="inlineStr">
        <is>
          <t xml:space="preserve">NOTE 16. Transactions under the Company’s major distribution agreements are recognized upon transfer of control of product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The following table presents changes in the Company's contract assets and liabilities for the three March 31, 2022 (
Balance at December 31, 2021 Additions Deductions Balance at the end of the Period
Contract liabilities: deferred revenue $ 2 $ 69 $ (2 ) $ 69
Contract liabilities: accrued liabilities (includes contract assets) 1,270 842 (201 ) 1,911
Total $ 1,272 $ 911 $ (203 ) $ 1,980 For the three March 31, 2022 2021,
Three Months Ended March 31,
2022 2021
Revenue recognized in the period from:
Amounts included in contract liabilities at the beginning of the period:
Performance obligations satisfied $ 201 $ 575
New activities in the period:
Performance obligations satisfied 2,428 1,232
$ 2,629 $ 1,807 Avenova Spray Pharmacy Distribution Agreements and Specialty Pharmacies Avenova Spray is made available in local pharmacies and major pharmacy retail chains under nationwide distribution agreements with McKesson Corporation, Cardinal Health and AmerisourceBergen. We have also entered into direct agreements with preferred pharmacy networks as part of our Partner Pharmacy Program. The Company incurred net sales loss of $199 thousand during the three March 31, 2022, three March 31, 2021 three March 31, 2022, Under the prescription Avenova Spray product distribution arrangements, the Company had a contract liability balance of $1.3 million and $0.9 million as of March 31, 2022 December 31, 2021, March 31, 2022 December 31, 2021, 5, Over-the-Counter Sales of Avenova Spray Avenova Spray was launched online on June 1, 2019 February 2021. three March 31, 2022 2021, DERMAdoctor DERMAdoctor products are available through wholesale distribution relationships with third March 31, 2022,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NOTE 17. The Company has a 401 not December 31, 2021. 401 January 1, 2022, fir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NOTE 18. Related Party Revenue The following table summarizes information about the Company’s related party revenue and cost of goods sold during the three March 31, 2022 2021, Three Months Ended March 31, 2022 2021 Related party revenue: NeutroPhase $ 148 $ — Total related party revenue $ 148 $ — Cost of goods sold: NeutroPhase $ (134 ) $ — Total related party expenses $ (134 ) $ — Related party accounts receivable was $0.1 million as of both March 31, 2022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9 - Paycheck Protection Program</t>
        </is>
      </c>
      <c r="B1" s="2" t="inlineStr">
        <is>
          <t>3 Months Ended</t>
        </is>
      </c>
    </row>
    <row r="2">
      <c r="B2" s="2" t="inlineStr">
        <is>
          <t>Mar. 31, 2022</t>
        </is>
      </c>
    </row>
    <row r="3">
      <c r="A3" s="4" t="inlineStr">
        <is>
          <t>COVID 19 Member [Member]</t>
        </is>
      </c>
    </row>
    <row r="4">
      <c r="A4" s="3" t="inlineStr">
        <is>
          <t>Notes to Financial Statements</t>
        </is>
      </c>
    </row>
    <row r="5">
      <c r="A5" s="4" t="inlineStr">
        <is>
          <t>Unusual or Infrequent Items, or Both, Disclosure [Text Block]</t>
        </is>
      </c>
      <c r="B5" s="4" t="inlineStr">
        <is>
          <t xml:space="preserve">NOTE 19. On May 6, 2020, March 27, 2020. 2020, September 5, 2020. 1.00% two 2021. no 24 Since the Company determined that there was reasonable assurance that it would meet the conditions for forgiveness of the full loan amount, the Company accounted for the forgivable PPP Loan as a government income grant that we earned through the Company’s compliance with the loan forgiveness criteria. A deferred income liability was recognized upon receipt of the forgivable loan proceeds. The deferred income liability was recognized as other income as Qualifying Expenses were incurred. For the year ended December 31, 2020, No March 31, 2022. The Company received notice, dated May 24,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20.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Prior to the DERMAdoctor Acquisition in November 2021 ( 3, 1 2 Select financial information for each segment is as follows (in thousands):
Three Months Ended March 31,
2022 2021
Net sales
Optical &amp; Wound Care $ 1,738 $ 1,807
Skincare 891 —
Consolidated $ 2,629 $ 1,807
Operating loss
Optical &amp; Wound Care $ (2,039 ) $ (1,520 )
Skincare (343 ) —
Consolidated $ (2,382 ) $ (1,520 ) The Company’s reportable segments are strategic business units that offer different products. Each segment is managed independently because they require different operations and markets to distinct classes of customers. Operating costs included in one may not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U.S. GAAP”) and are expressed in U.S. dollars. In management’s opinion, the condensed consolidated financial statements include all normal and recurring adjustments that are considered necessary for the fair presentation of the Company’s financial position and operating results. </t>
        </is>
      </c>
    </row>
    <row r="5">
      <c r="A5" s="4" t="inlineStr">
        <is>
          <t>Use of Estimates, Policy [Policy Text Block]</t>
        </is>
      </c>
      <c r="B5" s="4" t="inlineStr">
        <is>
          <t xml:space="preserve">Use of Estimates The preparation of financial statements in accordance with U.S. GAAP requires management to make estimates and assumptions that affect the amounts reported in the unaudited condensed consolidated financial statements and accompanying notes. These estimates include contract liabilities related to product sales, useful lives for property and equipment and related depreciation calculations, assumptions for valuing options and warrants, the fair value of contingent consideration, intangible assets, goodwill, stock-based compensation, income taxes and other contingencies as of March 31, 2022. These estimates are based on management’s best estimates and judgment. Actual results may </t>
        </is>
      </c>
    </row>
    <row r="6">
      <c r="A6" s="4" t="inlineStr">
        <is>
          <t>Cash and Cash Equivalents, Policy [Policy Text Block]</t>
        </is>
      </c>
      <c r="B6" s="4" t="inlineStr">
        <is>
          <t xml:space="preserve">Cash, Cash Equivalents, and Restricted Cash The Company considers all highly-liquid instruments with a stated maturity of three March 31, 2022 December 31, 2021, The following table provides a reconciliation of the cash, cash equivalents, and restricted cash reported in the condensed consolidated balance sheets that sum to the total of the same reported in the condensed consolidated statements of cash flows (in thousands): March 31, December 31, 2022 2021 Cash and cash equivalents $ 5,641 $ 7,504 Restricted cash included in other assets 152 475 Total cash, cash equivalents, and restricted cash in the condensed consolidated statements of cash flows $ 5,793 $ 7,979 The restricted cash amount included in other assets on the condensed consolidated balance sheets represents amounts held as certificates of deposit for long-term financing and lease arrangements as contractually required by our financial institution and landlord. </t>
        </is>
      </c>
    </row>
    <row r="7">
      <c r="A7" s="4" t="inlineStr">
        <is>
          <t>Concentration Risk, Credit Risk, Policy [Policy Text Block]</t>
        </is>
      </c>
      <c r="B7" s="4" t="inlineStr">
        <is>
          <t xml:space="preserve">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three March 31, 2022 2021, three March 31, 2022, During the three March 31, 2022 2021, Three Months Ended March 31, 2022 2021 Avenova Spray $ 1,426 $ 1,575 DERMAdoctor 891 — NeutroPhase 148 — Other products 158 226 Total product revenue, net 2,623 1,801 Other revenue, net 6 6 Total sales, net $ 2,629 $ 1,807 During the three March 31, 2022 2021, No 10% three March 31, 2022 2021. three March 31, 2022 no three March 31, 2021. As of March 31, 2022 December 31, 2021, 10% March 31, December 31, Major distribution partner 2022 2021 Major U.S. Retailer 35 % 33 % Avenova Spray Pharmacy Distributor B 14 % 11 % Avenova Spray Pharmacy Distributor A 13 % 13 % The Company relies on seven not third may may not may 19 </t>
        </is>
      </c>
    </row>
    <row r="8">
      <c r="A8" s="4" t="inlineStr">
        <is>
          <t>Fair Value of Financial Instruments, Policy [Policy Text Block]</t>
        </is>
      </c>
      <c r="B8" s="4" t="inlineStr">
        <is>
          <t xml:space="preserve">Fair Value of Financial Assets and Liabilities The Company’s financial instruments include cash and cash equivalents, restricted cash, accounts receivable, accounts payable, accrued liabilities, and contingent consideration.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 </t>
        </is>
      </c>
    </row>
    <row r="9">
      <c r="A9" s="4" t="inlineStr">
        <is>
          <t>Receivables, Trade and Other Accounts Receivable, Allowance for Doubtful Accounts, Policy [Policy Text Block]</t>
        </is>
      </c>
      <c r="B9" s="4" t="inlineStr">
        <is>
          <t xml:space="preserve">Allowance for Doubtful Accounts The Company charges bad debt expense and records an allowance for doubtful accounts when management believes it to be unlikely that specific invoices will be collected. Management identifies amounts due that are in dispute and believes are unlikely to be collected. Management recorded no reserve for accounts receivable at March 31, 2022 December 31, 2021. </t>
        </is>
      </c>
    </row>
    <row r="10">
      <c r="A10" s="4" t="inlineStr">
        <is>
          <t>Inventory, Policy [Policy Text Block]</t>
        </is>
      </c>
      <c r="B10" s="4" t="inlineStr">
        <is>
          <t xml:space="preserve">Inventory Inventory is comprised of ( 1 2 3 first first March 31, 2022 December 31, 2021, </t>
        </is>
      </c>
    </row>
    <row r="11">
      <c r="A11" s="4" t="inlineStr">
        <is>
          <t>Property, Plant and Equipment, Policy [Policy Text Block]</t>
        </is>
      </c>
      <c r="B11" s="4" t="inlineStr">
        <is>
          <t xml:space="preserve">Property and Equipment, net Property and equipment are stated at cost, less accumulated depreciation and amortization. Depreciation is calculated using the straight-line method over the estimated useful lives of the related assets of five seven three five five seven The costs of normal maintenance, repairs, and minor replacements are expensed as incurred. </t>
        </is>
      </c>
    </row>
    <row r="12">
      <c r="A12" s="4" t="inlineStr">
        <is>
          <t>Business Combinations Policy [Policy Text Block]</t>
        </is>
      </c>
      <c r="B12" s="4" t="inlineStr">
        <is>
          <t xml:space="preserve">Business Combinations We account for 805, Business Combinations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one Transaction costs associated with business combinations are expensed as they are incurred. </t>
        </is>
      </c>
    </row>
    <row r="13">
      <c r="A13" s="4" t="inlineStr">
        <is>
          <t>Goodwill and Intangible Assets, Policy [Policy Text Block]</t>
        </is>
      </c>
      <c r="B13" s="4" t="inlineStr">
        <is>
          <t xml:space="preserve">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March 31, 2022 December 31, 2021. Intangible Asset Fair Value (in thousands) Useful Life (in years) Amortization Method Customer relationships $ 290 7 Straight line Trade secrets / product formulations 2,890 9 Straight line Trade names 2,080 Indefinite N/A Goodwill 4,528 Indefinite N/A $ 9,788 </t>
        </is>
      </c>
    </row>
    <row r="14">
      <c r="A14" s="4" t="inlineStr">
        <is>
          <t>Valuation of Contingent Consideration from Business Combination Policy [Policy Text Block]</t>
        </is>
      </c>
      <c r="B14" s="4" t="inlineStr">
        <is>
          <t xml:space="preserve">Valuation of Contingent Consideration Resulting from a Business Combination In connection with certain acquisitions, we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t>
        </is>
      </c>
    </row>
    <row r="15">
      <c r="A15" s="4" t="inlineStr">
        <is>
          <t>Impairment or Disposal of Long-Lived Assets, Including Intangible Assets, Policy [Policy Text Block]</t>
        </is>
      </c>
      <c r="B15" s="4" t="inlineStr">
        <is>
          <t xml:space="preserve">Impairment of Long-Lived Assets The Company accounts for long-lived assets, other than goodwill and intangible assets, and operating lease right-of-use assets in accordance with ASC 360, Property, Plant and Equipment may may not no not no March 31, 2022 December 31, 2021. </t>
        </is>
      </c>
    </row>
    <row r="16">
      <c r="A16" s="4" t="inlineStr">
        <is>
          <t>Lessee, Leases [Policy Text Block]</t>
        </is>
      </c>
      <c r="B16" s="4" t="inlineStr">
        <is>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t>
        </is>
      </c>
    </row>
    <row r="17">
      <c r="A17" s="4" t="inlineStr">
        <is>
          <t>Comprehensive Income, Policy [Policy Text Block]</t>
        </is>
      </c>
      <c r="B17" s="4" t="inlineStr">
        <is>
          <t xml:space="preserve">Comprehensive Income (Loss) ASC 220, Comprehensive Income, </t>
        </is>
      </c>
    </row>
    <row r="18">
      <c r="A18" s="4" t="inlineStr">
        <is>
          <t>Revenue from Contract with Customer [Policy Text Block]</t>
        </is>
      </c>
      <c r="B18" s="4" t="inlineStr">
        <is>
          <t xml:space="preserve">Revenue Recognition Revenue is recognized from sale of goods in accordance with ASC 606, Revenue from Contracts with Customers 606”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Spray and DERMAdoctor direct to consumer sales which are recognized upon fulfillment, which generally occurs upon delivery of the related products to a third Revenue generated through Amazon.com and Walmart.com third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The Company derives its rate of return from historical data and updates its return rate assumption quarterly. Payment for product supply is typically due 30 days after control transfers to the distributor. Revenue generated through the Company’s partner pharmacies is recognized when control of the product transfers to the end customer. Revenue for product sales to other retailers, such as Costco and CVS, is generally recognized upon transfer of control to the retailer, which generally occurs upon delivery of the products to a third </t>
        </is>
      </c>
    </row>
    <row r="19">
      <c r="A19" s="4" t="inlineStr">
        <is>
          <t>Cost of Goods Sold, Policy [Policy Text Block]</t>
        </is>
      </c>
      <c r="B19" s="4" t="inlineStr">
        <is>
          <t xml:space="preserve">Cost of Goods Sold Cost of goods sold includes third </t>
        </is>
      </c>
    </row>
    <row r="20">
      <c r="A20" s="4" t="inlineStr">
        <is>
          <t>Research and Development Expense, Policy [Policy Text Block]</t>
        </is>
      </c>
      <c r="B20" s="4" t="inlineStr">
        <is>
          <t xml:space="preserve">Research and Development Costs The Company charges research and development costs to expense as incurred. These costs include all costs associated with research, development and regulatory activities, including submissions to the Food and Drug Administration (the “FDA”). </t>
        </is>
      </c>
    </row>
    <row r="21">
      <c r="A21" s="4" t="inlineStr">
        <is>
          <t>Patent Costs Policy [Policy Text Block]</t>
        </is>
      </c>
      <c r="B21" s="4" t="inlineStr">
        <is>
          <t xml:space="preserve">Patent Costs Patent costs, including legal expenses, are expensed in the period in which they are incurred. Patent expenses are included in general and administrative expenses in the consolidated statements of operations and comprehensive loss. </t>
        </is>
      </c>
    </row>
    <row r="22">
      <c r="A22" s="4" t="inlineStr">
        <is>
          <t>Advertising Cost [Policy Text Block]</t>
        </is>
      </c>
      <c r="B22" s="4" t="inlineStr">
        <is>
          <t xml:space="preserve">Advertising Costs Advertising costs are expensed in the period in which the costs are incurred. Advertising expenses were $0.6 million and $0.7 million for the three March 31, 2022 2021, </t>
        </is>
      </c>
    </row>
    <row r="23">
      <c r="A23" s="4" t="inlineStr">
        <is>
          <t>Share-Based Payment Arrangement [Policy Text Block]</t>
        </is>
      </c>
      <c r="B23" s="4" t="inlineStr">
        <is>
          <t xml:space="preserve">Stock-Based Compensation The Company’s stock-based compensation includes grants of stock options and restricted stock units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5, </t>
        </is>
      </c>
    </row>
    <row r="24">
      <c r="A24" s="4" t="inlineStr">
        <is>
          <t>Income Tax, Policy [Policy Text Block]</t>
        </is>
      </c>
      <c r="B24"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t>
        </is>
      </c>
    </row>
    <row r="25">
      <c r="A25" s="4" t="inlineStr">
        <is>
          <t>Warrant Liabilities [Policy Text Block]</t>
        </is>
      </c>
      <c r="B25" s="4" t="inlineStr">
        <is>
          <t xml:space="preserve">Common Stock Warrant Liabilitie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ii) give the counterparty a choice of net-cash settlement or settlement in shares (physical settlement or net-share settlement) or (iii) do not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t>
        </is>
      </c>
    </row>
    <row r="26">
      <c r="A26" s="4" t="inlineStr">
        <is>
          <t>Earnings Per Share, Policy [Policy Text Block]</t>
        </is>
      </c>
      <c r="B26" s="4" t="inlineStr">
        <is>
          <t xml:space="preserve">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For the year ended December 31, 2021, not The following table sets forth the calculation of basic EPS and diluted EPS (in thousands, except per share amounts): Three Months Ended March 31, Numerator 2022 2021 Net loss $ (111 ) $ (1,518 ) Denominator Weighted average shares of common stock outstanding, basic and diluted 50,088 41,782 Net loss per share attributable to common stockholders, basic and diluted $ 0.00 $ (0.04 ) The following outstanding stock options and stock warrants were excluded from the diluted EPS computation as their effect would have been anti-dilutive (in thousands): Three Months Ended March 31, 2022 2021 Stock options 4,416 3,138 Stock warrants 44,582 7,082 48,998 10,220 </t>
        </is>
      </c>
    </row>
    <row r="27">
      <c r="A27" s="4" t="inlineStr">
        <is>
          <t>New Accounting Pronouncements, Policy [Policy Text Block]</t>
        </is>
      </c>
      <c r="B27" s="4" t="inlineStr">
        <is>
          <t xml:space="preserve">Recent Accounting Pronouncements For information regarding recent accounting pronouncements that could affect our business, results of operations, financial condition, and liquidity, see Note 2, 10 December 31, 2021, March 29,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Cash, Cash Equivalents, Restricted Cash and Restricted Cash Equivalents [Table Text Block]</t>
        </is>
      </c>
      <c r="B4" s="4" t="inlineStr">
        <is>
          <t xml:space="preserve">March 31, December 31, 2022 2021 Cash and cash equivalents $ 5,641 $ 7,504 Restricted cash included in other assets 152 475 Total cash, cash equivalents, and restricted cash in the condensed consolidated statements of cash flows $ 5,793 $ 7,979 </t>
        </is>
      </c>
    </row>
    <row r="5">
      <c r="A5" s="4" t="inlineStr">
        <is>
          <t>Schedules of Concentration of Risk, by Product [Table Text Block]</t>
        </is>
      </c>
      <c r="B5" s="4" t="inlineStr">
        <is>
          <t xml:space="preserve">Three Months Ended March 31, 2022 2021 Avenova Spray $ 1,426 $ 1,575 DERMAdoctor 891 — NeutroPhase 148 — Other products 158 226 Total product revenue, net 2,623 1,801 Other revenue, net 6 6 Total sales, net $ 2,629 $ 1,807 </t>
        </is>
      </c>
    </row>
    <row r="6">
      <c r="A6" s="4" t="inlineStr">
        <is>
          <t>Schedules of Concentration of Risk, by Risk Factor [Table Text Block]</t>
        </is>
      </c>
      <c r="B6" s="4" t="inlineStr">
        <is>
          <t>March 31, December 31, Major distribution partner 2022 2021 Major U.S. Retailer 35 % 33 % Avenova Spray Pharmacy Distributor B 14 % 11 % Avenova Spray Pharmacy Distributor A 13 % 13 %</t>
        </is>
      </c>
    </row>
    <row r="7">
      <c r="A7" s="4" t="inlineStr">
        <is>
          <t>Schedule of Intangible Assets and Goodwill [Table Text Block]</t>
        </is>
      </c>
      <c r="B7" s="4" t="inlineStr">
        <is>
          <t xml:space="preserve">Intangible Asset Fair Value (in thousands) Useful Life (in years) Amortization Method Customer relationships $ 290 7 Straight line Trade secrets / product formulations 2,890 9 Straight line Trade names 2,080 Indefinite N/A Goodwill 4,528 Indefinite N/A $ 9,788 </t>
        </is>
      </c>
    </row>
    <row r="8">
      <c r="A8" s="4" t="inlineStr">
        <is>
          <t>Schedule of Earnings Per Share, Basic and Diluted [Table Text Block]</t>
        </is>
      </c>
      <c r="B8" s="4" t="inlineStr">
        <is>
          <t>Three Months Ended March 31, Numerator 2022 2021 Net loss $ (111 ) $ (1,518 ) Denominator Weighted average shares of common stock outstanding, basic and diluted 50,088 41,782 Net loss per share attributable to common stockholders, basic and diluted $ 0.00 $ (0.04 )</t>
        </is>
      </c>
    </row>
    <row r="9">
      <c r="A9" s="4" t="inlineStr">
        <is>
          <t>Schedule of Antidilutive Securities Excluded from Computation of Earnings Per Share [Table Text Block]</t>
        </is>
      </c>
      <c r="B9" s="4" t="inlineStr">
        <is>
          <t xml:space="preserve">Three Months Ended March 31, 2022 2021 Stock options 4,416 3,138 Stock warrants 44,582 7,082 48,998 10,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Fair Value
Tangible net assets and liabilities:
Cash and cash equivalents $ 12
Accounts receivable, net of allowance for doubtful accounts 1,015
Inventory, net of allowance 2,369
Prepaid expenses and other current assets 150
Property and equipment, net 62
Other intangible assets 54
Accounts payable (200 )
Accrued liabilities (683 )
Total net assets 2,779
Intangible Assets:
Customer relationships 290
Trade secrets / product formulations 2,890
Trade names 2,080
Total intangible assets 5,260
Net assets acquired 8,039
Purchased consideration 12,561
Goodwill $ 4,528 </t>
        </is>
      </c>
    </row>
    <row r="5">
      <c r="A5" s="4" t="inlineStr">
        <is>
          <t>Finite-Lived and Indefinite-Lived Intangible Assets Acquired as Part of Business Combination [Table Text Block]</t>
        </is>
      </c>
      <c r="B5" s="4" t="inlineStr">
        <is>
          <t xml:space="preserve">Intangible Asset Fair Value Useful Life (in years) Amortization Method
Customer relationships $ 290 7 Straight line
Trade secrets / product formulations 2,890 9 Straight line
Trade names 2,080 Indefinite N/A
Goodwill 4,528 Indefinite N/A
$ 9,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2</t>
        </is>
      </c>
      <c r="C1" s="2" t="inlineStr">
        <is>
          <t>Dec. 31, 2021</t>
        </is>
      </c>
    </row>
    <row r="2">
      <c r="A2" s="4" t="inlineStr">
        <is>
          <t>Accounts receivable, allowance for doubtful accounts</t>
        </is>
      </c>
      <c r="B2" s="6" t="n">
        <v>0</v>
      </c>
      <c r="C2" s="6" t="n">
        <v>0</v>
      </c>
    </row>
    <row r="3">
      <c r="A3" s="4" t="inlineStr">
        <is>
          <t>Inventory, allowance for excess and obsolete inventory and lower of cost or estimated net realizable value adjustments</t>
        </is>
      </c>
      <c r="B3" s="6" t="n">
        <v>522</v>
      </c>
      <c r="C3" s="6" t="n">
        <v>641</v>
      </c>
    </row>
    <row r="4">
      <c r="A4" s="4" t="inlineStr">
        <is>
          <t>Preferred stock, shares authorized (in shares)</t>
        </is>
      </c>
      <c r="B4" s="5" t="n">
        <v>5000000</v>
      </c>
      <c r="C4" s="5" t="n">
        <v>5000000</v>
      </c>
    </row>
    <row r="5">
      <c r="A5" s="4" t="inlineStr">
        <is>
          <t>Preferred stock, shares outstanding (in shares)</t>
        </is>
      </c>
      <c r="B5" s="5" t="n">
        <v>13000</v>
      </c>
      <c r="C5" s="5" t="n">
        <v>14000</v>
      </c>
    </row>
    <row r="6">
      <c r="A6" s="4" t="inlineStr">
        <is>
          <t>Preferred stock, shares issued (in shares)</t>
        </is>
      </c>
      <c r="B6" s="5" t="n">
        <v>13000</v>
      </c>
      <c r="C6" s="5" t="n">
        <v>14000</v>
      </c>
    </row>
    <row r="7">
      <c r="A7" s="4" t="inlineStr">
        <is>
          <t>Preferred stock, par value (in dollars per share)</t>
        </is>
      </c>
      <c r="B7" s="7" t="n">
        <v>0.01</v>
      </c>
      <c r="C7" s="7" t="n">
        <v>0.01</v>
      </c>
    </row>
    <row r="8">
      <c r="A8" s="4" t="inlineStr">
        <is>
          <t>Common stock, par value (in dollars per share)</t>
        </is>
      </c>
      <c r="B8" s="7" t="n">
        <v>0.01</v>
      </c>
      <c r="C8" s="7" t="n">
        <v>0.01</v>
      </c>
    </row>
    <row r="9">
      <c r="A9" s="4" t="inlineStr">
        <is>
          <t>Common stock, shares authorized (in shares)</t>
        </is>
      </c>
      <c r="B9" s="5" t="n">
        <v>150000000</v>
      </c>
      <c r="C9" s="5" t="n">
        <v>100000000</v>
      </c>
    </row>
    <row r="10">
      <c r="A10" s="4" t="inlineStr">
        <is>
          <t>Common stock, shares issued (in shares)</t>
        </is>
      </c>
      <c r="B10" s="5" t="n">
        <v>51419000</v>
      </c>
      <c r="C10" s="5" t="n">
        <v>47766000</v>
      </c>
    </row>
    <row r="11">
      <c r="A11" s="4" t="inlineStr">
        <is>
          <t>Common stock, shares outstanding (in shares)</t>
        </is>
      </c>
      <c r="B11" s="5" t="n">
        <v>51419000</v>
      </c>
      <c r="C11" s="5" t="n">
        <v>47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Fair Value Measurements Using
Balance at Quoted Prices in Significant Significant
March 31, Active Markets Other Unobservable
2022 for Identical Observable Inputs
Items Inputs (Level 3)
(Level 1) (Level 2)
Assets
Deposit held as a certificate of deposit 152 152 — —
Total assets $ 152 $ 152 $ — $ —
Liabilities
Warrant liability $ — — — $ —
Contingent earnout liability 342 — — 342
Total liabilities $ 342 $ — $ — $ 342
Fair Value Measurements Using
Balance at Quoted Prices in Significant Significant
December 31, Active Markets Other Unobservable
2021 for Identical Observable Inputs
Items Inputs (Level 3)
(Level 1) (Level 2)
Assets
Restricted cash held as a certificate of deposit $ 324 $ 324 $ — $ —
Deposit held as a certificate of deposit 151 151 — —
Total assets $ 475 $ 475 $ — $ —
Liabilities
Warrant liability $ 9,558 — — $ 9,558
Contingent earnout liability 561 — — 561
Total liabilities $ 10,119 $ — $ — $ 10,119 </t>
        </is>
      </c>
    </row>
    <row r="5">
      <c r="A5" s="4" t="inlineStr">
        <is>
          <t>Fair Value, Liabilities Measured on Recurring Basis, Unobservable Input Reconciliation [Table Text Block]</t>
        </is>
      </c>
      <c r="B5" s="4" t="inlineStr">
        <is>
          <t xml:space="preserve">Fair value of warrant liability at December 31, 2021 $ 9,558
Decrease in fair value of 2021 Warrants (2,056 )
Reclassification of warrant liability to equity (7,502 )
Fair value of warrant liability at March 31, 2022 $ —
Fair value of contingent liability at December 31, 2021 $ 561
Decrease in fair value of contingent liability (219 )
Fair value of contingent liability at March 31, 2022 $ 342
Fair value of warrant liability at December 31, 2020 $ —
Fair value of 2021 Warrants issued 14,172
Decrease in fair value of 2021 Warrants (4,614 )
Fair value of warrant liability at December 31, 2021 $ 9,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3 Months Ended</t>
        </is>
      </c>
    </row>
    <row r="2">
      <c r="B2" s="2" t="inlineStr">
        <is>
          <t>Mar. 31, 2022</t>
        </is>
      </c>
    </row>
    <row r="3">
      <c r="A3" s="3" t="inlineStr">
        <is>
          <t>Notes Tables</t>
        </is>
      </c>
    </row>
    <row r="4">
      <c r="A4" s="4" t="inlineStr">
        <is>
          <t>Deferred Costs, Capitalized, Prepaid, and Other Assets Disclosure [Table Text Block]</t>
        </is>
      </c>
      <c r="B4" s="4" t="inlineStr">
        <is>
          <t xml:space="preserve">March 31, December 31,
2022 2021
Prepaid inventory $ 335 $ 367
Prepaid dues and subscription 93 18
Prepaid insurance 77 138
Prepaid consultant 8 68
Prepaid patents 8 9
Prepaid sales rebates 3 19
Prepaid rent — 14
Other 228 145
Total prepaid expenses and other current assets $ 752 $ 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and supplies $ 1,446 $ 1,179
Finished goods 2,861 2,682
Less: Reserve for excess and obsolete inventory (522 ) (641 )
Total inventory, net $ 3,785 $ 3,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Office and laboratory equipment $ 20 $ 20
Furniture and fixtures 157 157
Computer equipment and software 464 464
Production equipment 138 114
Leasehold improvements 79 79
Total property and equipment, at cost 858 834
Less: accumulated depreciation and amortization (671 ) (641 )
Total property and equipment, net $ 187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Other Intangible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Balance at December 31, 2021
Accumulated
Gross Amortization Net
Indefinite-lived intangible assets
Trade names $ 2,080 $ — $ 2,080
Amortizable intangible assets
Customer relationships $ 290 $ (7 ) $ 283
Trade secrets / product formulations 2,890 (53 ) 2,837
Total other intangible assets $ 5,260 $ (60 ) $ 5,200 Balance at March 31, 2022 Accumulated Gross Amortization Net Indefinite-lived intangible assets Trade names $ 2,080 $ — $ 2,080 Amortizable intangible assets Customer relationships $ 290 $ (17 ) $ 273 Trade secrets / product formulations 2,890 (134 ) 2,756 Total other intangible assets $ 5,260 $ (151 ) $ 5,109 </t>
        </is>
      </c>
    </row>
    <row r="5">
      <c r="A5" s="4" t="inlineStr">
        <is>
          <t>Schedule of Finite-Lived Intangible Assets, Future Amortization Expense [Table Text Block]</t>
        </is>
      </c>
      <c r="B5" s="4" t="inlineStr">
        <is>
          <t xml:space="preserve">2022 $ 272
2023 363
2024 363
2025 363
2026 363
Thereafter 1,305
Total $ 3,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December 31,
2022 2021
Contract liabilities (see Note 16) $ 1,914 $ 1,289
Employee payroll and benefits 397 443
Audit services 95 —
Other 357 360
Total accrued liabilities $ 2,763 $ 2,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3 Months Ended</t>
        </is>
      </c>
    </row>
    <row r="2">
      <c r="B2" s="2" t="inlineStr">
        <is>
          <t>Mar. 31, 2022</t>
        </is>
      </c>
    </row>
    <row r="3">
      <c r="A3" s="3" t="inlineStr">
        <is>
          <t>Notes Tables</t>
        </is>
      </c>
    </row>
    <row r="4">
      <c r="A4" s="4" t="inlineStr">
        <is>
          <t>Lease, Cost [Table Text Block]</t>
        </is>
      </c>
      <c r="B4" s="4" t="inlineStr">
        <is>
          <t>Lease Costs Three Months Ended March 31, 2022 2021 Operating lease cost $ 134 $ 99 Net lease cost $ 134 $ 99 Other information Operational cash flow used for operating leases $ 111 $ 113 Three Months Ended March 31, 2022 2021 Weighted-average remaining lease term (in years) 5.0 1.0 Weighted-average discount rate 5 % 12 %</t>
        </is>
      </c>
    </row>
    <row r="5">
      <c r="A5" s="4" t="inlineStr">
        <is>
          <t>Lessee, Operating Lease, Liability, Maturity [Table Text Block]</t>
        </is>
      </c>
      <c r="B5" s="4" t="inlineStr">
        <is>
          <t xml:space="preserve">2022 $ 430 2023 535 2024 549 Thereafter 1,166 Total future minimum lease payments 2,680 Less imputed interest (293 ) Total $ 2,387 Reported as: Operating lease liability $ 465 Operating lease liability- non-current 1,922 Total $ 2,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Warrant Liability (Tables)</t>
        </is>
      </c>
      <c r="B1" s="2" t="inlineStr">
        <is>
          <t>3 Months Ended</t>
        </is>
      </c>
    </row>
    <row r="2">
      <c r="B2" s="2" t="inlineStr">
        <is>
          <t>Mar. 31, 2022</t>
        </is>
      </c>
    </row>
    <row r="3">
      <c r="A3" s="3" t="inlineStr">
        <is>
          <t>Notes Tables</t>
        </is>
      </c>
    </row>
    <row r="4">
      <c r="A4" s="4" t="inlineStr">
        <is>
          <t>Schedule of Derivative Instruments [Table Text Block]</t>
        </is>
      </c>
      <c r="B4" s="4" t="inlineStr">
        <is>
          <t xml:space="preserve">Assumptions 2019 Domestic Warrants 2019 Foreign Warrants
Expected price volatility 178 % 178 %
Expected term (in years) 4.57 4.57
Risk-free interest rate 0.25 % 0.27 %
Dividend yield 0.00 % 0.00 %
Weighted-average fair value of warrant $ 1.18 $ 1.54
Expected price volatility 186 %
Expected term (in years) 4.05
Risk-free interest rate 0.22 %
Dividend yield 0.00 %
Weighted-average fair value of warrants $ 1.17
Expected price volatility 84.9 %
Expected term (in years) 6.2
Risk-free interest rate 1.29 %
Dividend yield 0.00 %
Weighted-average fair value of warrants $ 0.38
Expected price volatility 87 %
Expected term (in years) 6.0
Risk-free interest rate 1.31 %
Dividend yield 0.00 %
Weighted-average fair value of warrants $ 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Warrants (in thousands) Weighted- Average Exercise Price
Outstanding at December 31, 2021 7,082 $ 1.63
Warrants granted 37,500 $ 0.53
Outstanding at March 31, 2022 44,582 $ 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in thousands, except years and per share data) Options Weighted- Average Exercise Price Weighted- Average Remaining Contractual Life (years) Aggregate Intrinsic Value Outstanding at December 31, 2021 4,449 $ 1.39 7.6 $ 460 Options granted 332 $ 0.30 Options forfeited/cancelled (21 ) $ 10.94 Outstanding at March 31, 2022 4,760 $ 1.27 7.6 $ 356 Vested and expected to vest at March 31, 2022 4,416 $ 1.33 7.5 $ 313 Vested at March 31, 2022 2,218 $ 2.30 5.8 $ — Exercisable at March 31, 2022 2,218 $ 2.30 5.8 $ — </t>
        </is>
      </c>
    </row>
    <row r="5">
      <c r="A5" s="4" t="inlineStr">
        <is>
          <t>Share-Based Payment Arrangement, Expensed and Capitalized, Amount [Table Text Block]</t>
        </is>
      </c>
      <c r="B5" s="4" t="inlineStr">
        <is>
          <t xml:space="preserve">Three Months Ended March 31, 2022 2021 Research and development $ 4 $ 4 Sales and marketing 12 31 General and administrative 168 148 Total stock-based compensation expense $ 184 $ 183 </t>
        </is>
      </c>
    </row>
    <row r="6">
      <c r="A6" s="4" t="inlineStr">
        <is>
          <t>Employees and Directors [Member]</t>
        </is>
      </c>
    </row>
    <row r="7">
      <c r="A7" s="3" t="inlineStr">
        <is>
          <t>Notes Tables</t>
        </is>
      </c>
    </row>
    <row r="8">
      <c r="A8" s="4" t="inlineStr">
        <is>
          <t>Schedule of Share-Based Payment Award, Stock Options, Valuation Assumptions [Table Text Block]</t>
        </is>
      </c>
      <c r="B8" s="4" t="inlineStr">
        <is>
          <t xml:space="preserve">Three Months Ended March 31, Assumption 2022 2021 Expected price volatility 160.47 % 164.44 % Expected term (in years) 6.45 6.19 Risk-free interest rate 1.63 % 1.09 % Dividend yield 0.00 % 0.00 % Weighted-average fair value of options granted during the period $ 0.29 $ 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Sales:</t>
        </is>
      </c>
    </row>
    <row r="4">
      <c r="A4" s="4" t="inlineStr">
        <is>
          <t>Total sales, net</t>
        </is>
      </c>
      <c r="B4" s="6" t="n">
        <v>2629</v>
      </c>
      <c r="C4" s="6" t="n">
        <v>1807</v>
      </c>
    </row>
    <row r="5">
      <c r="A5" s="4" t="inlineStr">
        <is>
          <t>Product cost of goods sold</t>
        </is>
      </c>
      <c r="B5" s="5" t="n">
        <v>1113</v>
      </c>
      <c r="C5" s="5" t="n">
        <v>455</v>
      </c>
    </row>
    <row r="6">
      <c r="A6" s="4" t="inlineStr">
        <is>
          <t>Gross profit</t>
        </is>
      </c>
      <c r="B6" s="5" t="n">
        <v>1516</v>
      </c>
      <c r="C6" s="5" t="n">
        <v>1352</v>
      </c>
    </row>
    <row r="7">
      <c r="A7" s="3" t="inlineStr">
        <is>
          <t>Operating expenses:</t>
        </is>
      </c>
    </row>
    <row r="8">
      <c r="A8" s="4" t="inlineStr">
        <is>
          <t>Research and development</t>
        </is>
      </c>
      <c r="B8" s="5" t="n">
        <v>28</v>
      </c>
      <c r="C8" s="5" t="n">
        <v>5</v>
      </c>
    </row>
    <row r="9">
      <c r="A9" s="4" t="inlineStr">
        <is>
          <t>Sales and marketing</t>
        </is>
      </c>
      <c r="B9" s="5" t="n">
        <v>1687</v>
      </c>
      <c r="C9" s="5" t="n">
        <v>1680</v>
      </c>
    </row>
    <row r="10">
      <c r="A10" s="4" t="inlineStr">
        <is>
          <t>General and administrative</t>
        </is>
      </c>
      <c r="B10" s="5" t="n">
        <v>2183</v>
      </c>
      <c r="C10" s="5" t="n">
        <v>1187</v>
      </c>
    </row>
    <row r="11">
      <c r="A11" s="4" t="inlineStr">
        <is>
          <t>Total operating expenses</t>
        </is>
      </c>
      <c r="B11" s="5" t="n">
        <v>3898</v>
      </c>
      <c r="C11" s="5" t="n">
        <v>2872</v>
      </c>
    </row>
    <row r="12">
      <c r="A12" s="4" t="inlineStr">
        <is>
          <t>Operating loss</t>
        </is>
      </c>
      <c r="B12" s="5" t="n">
        <v>-2382</v>
      </c>
      <c r="C12" s="5" t="n">
        <v>-1520</v>
      </c>
    </row>
    <row r="13">
      <c r="A13" s="4" t="inlineStr">
        <is>
          <t>Unrealized gain on changes in fair value of warrant liability</t>
        </is>
      </c>
      <c r="B13" s="5" t="n">
        <v>2056</v>
      </c>
      <c r="C13" s="5" t="n">
        <v>0</v>
      </c>
    </row>
    <row r="14">
      <c r="A14" s="4" t="inlineStr">
        <is>
          <t>Unrealized gain on changes in fair value of contingent liability</t>
        </is>
      </c>
      <c r="B14" s="5" t="n">
        <v>219</v>
      </c>
      <c r="C14" s="5" t="n">
        <v>0</v>
      </c>
    </row>
    <row r="15">
      <c r="A15" s="4" t="inlineStr">
        <is>
          <t>Other (expense) income, net</t>
        </is>
      </c>
      <c r="B15" s="5" t="n">
        <v>4</v>
      </c>
      <c r="C15" s="5" t="n">
        <v>-2</v>
      </c>
    </row>
    <row r="16">
      <c r="A16" s="4" t="inlineStr">
        <is>
          <t>Loss before provision for income taxes</t>
        </is>
      </c>
      <c r="B16" s="5" t="n">
        <v>-111</v>
      </c>
      <c r="C16" s="5" t="n">
        <v>-1518</v>
      </c>
    </row>
    <row r="17">
      <c r="A17" s="4" t="inlineStr">
        <is>
          <t>Provision for income taxes</t>
        </is>
      </c>
      <c r="B17" s="5" t="n">
        <v>0</v>
      </c>
      <c r="C17" s="5" t="n">
        <v>0</v>
      </c>
    </row>
    <row r="18">
      <c r="A18" s="4" t="inlineStr">
        <is>
          <t>Net loss and comprehensive loss</t>
        </is>
      </c>
      <c r="B18" s="6" t="n">
        <v>-111</v>
      </c>
      <c r="C18" s="6" t="n">
        <v>-1518</v>
      </c>
    </row>
    <row r="19">
      <c r="A19" s="4" t="inlineStr">
        <is>
          <t>Net loss per share attributable to common stockholders (basic and diluted) (in dollars per share)</t>
        </is>
      </c>
      <c r="B19" s="6" t="n">
        <v>0</v>
      </c>
      <c r="C19" s="7" t="n">
        <v>-0.04</v>
      </c>
    </row>
    <row r="20">
      <c r="A20" s="4" t="inlineStr">
        <is>
          <t>Weighted-average shares of common stock used in computing net loss per share attributable to common stockholders (basic and diluted) (in shares)</t>
        </is>
      </c>
      <c r="B20" s="5" t="n">
        <v>50088</v>
      </c>
      <c r="C20" s="5" t="n">
        <v>41782</v>
      </c>
    </row>
    <row r="21">
      <c r="A21" s="4" t="inlineStr">
        <is>
          <t>Product [Member]</t>
        </is>
      </c>
    </row>
    <row r="22">
      <c r="A22" s="3" t="inlineStr">
        <is>
          <t>Sales:</t>
        </is>
      </c>
    </row>
    <row r="23">
      <c r="A23" s="4" t="inlineStr">
        <is>
          <t>Total sales, net</t>
        </is>
      </c>
      <c r="B23" s="6" t="n">
        <v>2623</v>
      </c>
      <c r="C23" s="6" t="n">
        <v>1801</v>
      </c>
    </row>
    <row r="24">
      <c r="A24" s="4" t="inlineStr">
        <is>
          <t>Product and Service, Other [Member]</t>
        </is>
      </c>
    </row>
    <row r="25">
      <c r="A25" s="3" t="inlineStr">
        <is>
          <t>Sales:</t>
        </is>
      </c>
    </row>
    <row r="26">
      <c r="A26" s="4" t="inlineStr">
        <is>
          <t>Total sales, net</t>
        </is>
      </c>
      <c r="B26" s="6" t="n">
        <v>6</v>
      </c>
      <c r="C26" s="6" t="n">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icense, Collaboration and Distribution Agreements (Tables)</t>
        </is>
      </c>
      <c r="B1" s="2" t="inlineStr">
        <is>
          <t>3 Months Ended</t>
        </is>
      </c>
    </row>
    <row r="2">
      <c r="B2" s="2" t="inlineStr">
        <is>
          <t>Mar. 31, 2022</t>
        </is>
      </c>
    </row>
    <row r="3">
      <c r="A3" s="3" t="inlineStr">
        <is>
          <t>Notes Tables</t>
        </is>
      </c>
    </row>
    <row r="4">
      <c r="A4" s="4" t="inlineStr">
        <is>
          <t>Contract with Customer, Contract Asset, Contract Liability, and Receivable [Table Text Block]</t>
        </is>
      </c>
      <c r="B4" s="4" t="inlineStr">
        <is>
          <t xml:space="preserve">Balance at December 31, 2021 Additions Deductions Balance at the end of the Period
Contract liabilities: deferred revenue $ 2 $ 69 $ (2 ) $ 69
Contract liabilities: accrued liabilities (includes contract assets) 1,270 842 (201 ) 1,911
Total $ 1,272 $ 911 $ (203 ) $ 1,980 </t>
        </is>
      </c>
    </row>
    <row r="5">
      <c r="A5" s="4" t="inlineStr">
        <is>
          <t>Disaggregation of Revenue [Table Text Block]</t>
        </is>
      </c>
      <c r="B5" s="4" t="inlineStr">
        <is>
          <t xml:space="preserve">Three Months Ended March 31,
2022 2021
Revenue recognized in the period from:
Amounts included in contract liabilities at the beginning of the period:
Performance obligations satisfied $ 201 $ 575
New activities in the period:
Performance obligations satisfied 2,428 1,232
$ 2,629 $ 1,8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3 Months Ended</t>
        </is>
      </c>
    </row>
    <row r="2">
      <c r="B2" s="2" t="inlineStr">
        <is>
          <t>Mar. 31, 2022</t>
        </is>
      </c>
    </row>
    <row r="3">
      <c r="A3" s="3" t="inlineStr">
        <is>
          <t>Notes Tables</t>
        </is>
      </c>
    </row>
    <row r="4">
      <c r="A4" s="4" t="inlineStr">
        <is>
          <t>Schedule of Related Party Transactions [Table Text Block]</t>
        </is>
      </c>
      <c r="B4" s="4" t="inlineStr">
        <is>
          <t xml:space="preserve">Three Months Ended March 31, 2022 2021 Related party revenue: NeutroPhase $ 148 $ — Total related party revenue $ 148 $ — Cost of goods sold: NeutroPhase $ (134 ) $ — Total related party expenses $ (134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Reporting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Three Months Ended March 31,
2022 2021
Net sales
Optical &amp; Wound Care $ 1,738 $ 1,807
Skincare 891 —
Consolidated $ 2,629 $ 1,807
Operating loss
Optical &amp; Wound Care $ (2,039 ) $ (1,520 )
Skincare (343 ) —
Consolidated $ (2,382 ) $ (1,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1 - Organization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Details Textua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 Allowance for Credit Loss, Ending Balance</t>
        </is>
      </c>
      <c r="B3" s="6" t="n">
        <v>0</v>
      </c>
      <c r="D3" s="6" t="n">
        <v>0</v>
      </c>
    </row>
    <row r="4">
      <c r="A4" s="4" t="inlineStr">
        <is>
          <t>Inventory Valuation Reserves</t>
        </is>
      </c>
      <c r="B4" s="5" t="n">
        <v>522</v>
      </c>
      <c r="D4" s="5" t="n">
        <v>641</v>
      </c>
    </row>
    <row r="5">
      <c r="A5" s="4" t="inlineStr">
        <is>
          <t>Goodwill and Intangible Asset Impairment, Total</t>
        </is>
      </c>
      <c r="B5" s="6" t="n">
        <v>0</v>
      </c>
      <c r="D5" s="6" t="n">
        <v>0</v>
      </c>
    </row>
    <row r="6">
      <c r="A6" s="4" t="inlineStr">
        <is>
          <t>Payment for Product Supply Period (Day)</t>
        </is>
      </c>
      <c r="B6" s="4" t="inlineStr">
        <is>
          <t>30 days</t>
        </is>
      </c>
    </row>
    <row r="7">
      <c r="A7" s="4" t="inlineStr">
        <is>
          <t>Advertising Expense</t>
        </is>
      </c>
      <c r="B7" s="6" t="n">
        <v>600</v>
      </c>
      <c r="C7" s="6" t="n">
        <v>700</v>
      </c>
    </row>
    <row r="8">
      <c r="A8" s="4" t="inlineStr">
        <is>
          <t>Equipment [Member] | Minimum [Member]</t>
        </is>
      </c>
    </row>
    <row r="9">
      <c r="A9" s="4" t="inlineStr">
        <is>
          <t>Property, Plant and Equipment, Useful Life (Year)</t>
        </is>
      </c>
      <c r="B9" s="4" t="inlineStr">
        <is>
          <t>5 years</t>
        </is>
      </c>
    </row>
    <row r="10">
      <c r="A10" s="4" t="inlineStr">
        <is>
          <t>Equipment [Member] | Maximum [Member]</t>
        </is>
      </c>
    </row>
    <row r="11">
      <c r="A11" s="4" t="inlineStr">
        <is>
          <t>Property, Plant and Equipment, Useful Life (Year)</t>
        </is>
      </c>
      <c r="B11" s="4" t="inlineStr">
        <is>
          <t>7 years</t>
        </is>
      </c>
    </row>
    <row r="12">
      <c r="A12" s="4" t="inlineStr">
        <is>
          <t>Computer Equipment and Software [Member] | Minimum [Member]</t>
        </is>
      </c>
    </row>
    <row r="13">
      <c r="A13" s="4" t="inlineStr">
        <is>
          <t>Property, Plant and Equipment, Useful Life (Year)</t>
        </is>
      </c>
      <c r="B13" s="4" t="inlineStr">
        <is>
          <t>3 years</t>
        </is>
      </c>
    </row>
    <row r="14">
      <c r="A14" s="4" t="inlineStr">
        <is>
          <t>Computer Equipment and Software [Member] | Maximum [Member]</t>
        </is>
      </c>
    </row>
    <row r="15">
      <c r="A15" s="4" t="inlineStr">
        <is>
          <t>Property, Plant and Equipment, Useful Life (Year)</t>
        </is>
      </c>
      <c r="B15" s="4" t="inlineStr">
        <is>
          <t>5 years</t>
        </is>
      </c>
    </row>
    <row r="16">
      <c r="A16" s="4" t="inlineStr">
        <is>
          <t>Furniture and Fixtures [Member] | Minimum [Member]</t>
        </is>
      </c>
    </row>
    <row r="17">
      <c r="A17" s="4" t="inlineStr">
        <is>
          <t>Property, Plant and Equipment, Useful Life (Year)</t>
        </is>
      </c>
      <c r="B17" s="4" t="inlineStr">
        <is>
          <t>5 years</t>
        </is>
      </c>
    </row>
    <row r="18">
      <c r="A18" s="4" t="inlineStr">
        <is>
          <t>Furniture and Fixtures [Member] | Maximum [Member]</t>
        </is>
      </c>
    </row>
    <row r="19">
      <c r="A19" s="4" t="inlineStr">
        <is>
          <t>Property, Plant and Equipment, Useful Life (Year)</t>
        </is>
      </c>
      <c r="B19" s="4" t="inlineStr">
        <is>
          <t>7 years</t>
        </is>
      </c>
    </row>
    <row r="20">
      <c r="A20" s="4" t="inlineStr">
        <is>
          <t>Revenue from Contract with Customer Benchmark [Member] | Distributor Concentration Risk [Member] | Avenova Spray [Member]</t>
        </is>
      </c>
    </row>
    <row r="21">
      <c r="A21" s="4" t="inlineStr">
        <is>
          <t>Concentration Risk, Percentage</t>
        </is>
      </c>
      <c r="B21" s="4" t="inlineStr">
        <is>
          <t>77.00%</t>
        </is>
      </c>
      <c r="C21" s="4" t="inlineStr">
        <is>
          <t>65.00%</t>
        </is>
      </c>
    </row>
    <row r="22">
      <c r="A22" s="4" t="inlineStr">
        <is>
          <t>Revenue from Contract with Customer Benchmark [Member] | Distributor Concentration Risk [Member] | DERMAdoctor [Member]</t>
        </is>
      </c>
    </row>
    <row r="23">
      <c r="A23" s="4" t="inlineStr">
        <is>
          <t>Concentration Risk, Percentage</t>
        </is>
      </c>
      <c r="B23" s="4" t="inlineStr">
        <is>
          <t>2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omponents of Cash, Cash Equivalents, and Restricted Cash (Details) - USD ($) $ in Thousands</t>
        </is>
      </c>
      <c r="B1" s="2" t="inlineStr">
        <is>
          <t>Mar. 31, 2022</t>
        </is>
      </c>
      <c r="C1" s="2" t="inlineStr">
        <is>
          <t>Dec. 31, 2021</t>
        </is>
      </c>
      <c r="D1" s="2" t="inlineStr">
        <is>
          <t>Mar. 31, 2021</t>
        </is>
      </c>
      <c r="E1" s="2" t="inlineStr">
        <is>
          <t>Dec. 31, 2020</t>
        </is>
      </c>
    </row>
    <row r="2">
      <c r="A2" s="4" t="inlineStr">
        <is>
          <t>Cash and cash equivalents</t>
        </is>
      </c>
      <c r="B2" s="6" t="n">
        <v>5641</v>
      </c>
      <c r="C2" s="6" t="n">
        <v>7504</v>
      </c>
    </row>
    <row r="3">
      <c r="A3" s="4" t="inlineStr">
        <is>
          <t>Restricted cash included in other assets</t>
        </is>
      </c>
      <c r="B3" s="5" t="n">
        <v>152</v>
      </c>
      <c r="C3" s="5" t="n">
        <v>475</v>
      </c>
    </row>
    <row r="4">
      <c r="A4" s="4" t="inlineStr">
        <is>
          <t>Total cash, cash equivalents, and restricted cash in the condensed consolidated statements of cash flows</t>
        </is>
      </c>
      <c r="B4" s="6" t="n">
        <v>5793</v>
      </c>
      <c r="C4" s="6" t="n">
        <v>7979</v>
      </c>
      <c r="D4" s="6" t="n">
        <v>10983</v>
      </c>
      <c r="E4" s="6" t="n">
        <v>12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Mar. 31, 2022</t>
        </is>
      </c>
      <c r="C2" s="2" t="inlineStr">
        <is>
          <t>Mar. 31, 2021</t>
        </is>
      </c>
    </row>
    <row r="3">
      <c r="A3" s="4" t="inlineStr">
        <is>
          <t>Total sales, net</t>
        </is>
      </c>
      <c r="B3" s="6" t="n">
        <v>2629</v>
      </c>
      <c r="C3" s="6" t="n">
        <v>1807</v>
      </c>
    </row>
    <row r="4">
      <c r="A4" s="4" t="inlineStr">
        <is>
          <t>Avenova Spray [Member]</t>
        </is>
      </c>
    </row>
    <row r="5">
      <c r="A5" s="4" t="inlineStr">
        <is>
          <t>Total sales, net</t>
        </is>
      </c>
      <c r="B5" s="5" t="n">
        <v>1426</v>
      </c>
      <c r="C5" s="5" t="n">
        <v>1575</v>
      </c>
    </row>
    <row r="6">
      <c r="A6" s="4" t="inlineStr">
        <is>
          <t>DERMAdoctor [Member]</t>
        </is>
      </c>
    </row>
    <row r="7">
      <c r="A7" s="4" t="inlineStr">
        <is>
          <t>Total sales, net</t>
        </is>
      </c>
      <c r="B7" s="5" t="n">
        <v>891</v>
      </c>
      <c r="C7" s="5" t="n">
        <v>0</v>
      </c>
    </row>
    <row r="8">
      <c r="A8" s="4" t="inlineStr">
        <is>
          <t>NeutroPhase [Member]</t>
        </is>
      </c>
    </row>
    <row r="9">
      <c r="A9" s="4" t="inlineStr">
        <is>
          <t>Total sales, net</t>
        </is>
      </c>
      <c r="B9" s="5" t="n">
        <v>148</v>
      </c>
      <c r="C9" s="5" t="n">
        <v>0</v>
      </c>
    </row>
    <row r="10">
      <c r="A10" s="4" t="inlineStr">
        <is>
          <t>Other Products [member]</t>
        </is>
      </c>
    </row>
    <row r="11">
      <c r="A11" s="4" t="inlineStr">
        <is>
          <t>Total sales, net</t>
        </is>
      </c>
      <c r="B11" s="5" t="n">
        <v>158</v>
      </c>
      <c r="C11" s="5" t="n">
        <v>226</v>
      </c>
    </row>
    <row r="12">
      <c r="A12" s="4" t="inlineStr">
        <is>
          <t>Total Product Revenue [Member]</t>
        </is>
      </c>
    </row>
    <row r="13">
      <c r="A13" s="4" t="inlineStr">
        <is>
          <t>Total sales, net</t>
        </is>
      </c>
      <c r="B13" s="5" t="n">
        <v>2623</v>
      </c>
      <c r="C13" s="5" t="n">
        <v>1801</v>
      </c>
    </row>
    <row r="14">
      <c r="A14" s="4" t="inlineStr">
        <is>
          <t>Product and Service, Other [Member]</t>
        </is>
      </c>
    </row>
    <row r="15">
      <c r="A15" s="4" t="inlineStr">
        <is>
          <t>Total sales, net</t>
        </is>
      </c>
      <c r="B15" s="6" t="n">
        <v>6</v>
      </c>
      <c r="C15"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s and Accounts Receivable From Major Distribution Partners and Customers (Details) - Customer Concentration Risk [Member] - Accounts Receivable [Member]</t>
        </is>
      </c>
      <c r="B1" s="2" t="inlineStr">
        <is>
          <t>3 Months Ended</t>
        </is>
      </c>
    </row>
    <row r="2">
      <c r="B2" s="2" t="inlineStr">
        <is>
          <t>Mar. 31, 2022</t>
        </is>
      </c>
      <c r="C2" s="2" t="inlineStr">
        <is>
          <t>Dec. 31, 2021</t>
        </is>
      </c>
    </row>
    <row r="3">
      <c r="A3" s="4" t="inlineStr">
        <is>
          <t>Major US Retailer [Member]</t>
        </is>
      </c>
    </row>
    <row r="4">
      <c r="A4" s="4" t="inlineStr">
        <is>
          <t>Distribution or collaboration partners</t>
        </is>
      </c>
      <c r="B4" s="4" t="inlineStr">
        <is>
          <t>35.00%</t>
        </is>
      </c>
    </row>
    <row r="5">
      <c r="A5" s="4" t="inlineStr">
        <is>
          <t>Distributor B [Member]</t>
        </is>
      </c>
    </row>
    <row r="6">
      <c r="A6" s="4" t="inlineStr">
        <is>
          <t>Distribution or collaboration partners</t>
        </is>
      </c>
      <c r="C6" s="4" t="inlineStr">
        <is>
          <t>11.00%</t>
        </is>
      </c>
    </row>
    <row r="7">
      <c r="A7" s="4" t="inlineStr">
        <is>
          <t>Distributor A [Member]</t>
        </is>
      </c>
    </row>
    <row r="8">
      <c r="A8" s="4" t="inlineStr">
        <is>
          <t>Distribution or collaboration partners</t>
        </is>
      </c>
      <c r="B8" s="4" t="inlineStr">
        <is>
          <t>13.00%</t>
        </is>
      </c>
      <c r="C8" s="4" t="inlineStr">
        <is>
          <t>1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Goodwill and Intangible Assets (Details) - USD ($) $ in Thousands</t>
        </is>
      </c>
      <c r="B1" s="2" t="inlineStr">
        <is>
          <t>3 Months Ended</t>
        </is>
      </c>
    </row>
    <row r="2">
      <c r="B2" s="2" t="inlineStr">
        <is>
          <t>Mar. 31, 2022</t>
        </is>
      </c>
      <c r="C2" s="2" t="inlineStr">
        <is>
          <t>Nov. 05, 2021</t>
        </is>
      </c>
    </row>
    <row r="3">
      <c r="A3" s="4" t="inlineStr">
        <is>
          <t>Intangible Assets, Including Goodwill, Fair Value Disclosure</t>
        </is>
      </c>
      <c r="B3" s="6" t="n">
        <v>9788</v>
      </c>
      <c r="C3" s="6" t="n">
        <v>9788</v>
      </c>
    </row>
    <row r="4">
      <c r="A4" s="4" t="inlineStr">
        <is>
          <t>Finite-Lived Intangible Assets [Member] | Customer Relationships [Member]</t>
        </is>
      </c>
    </row>
    <row r="5">
      <c r="A5" s="4" t="inlineStr">
        <is>
          <t>Customer relationships</t>
        </is>
      </c>
      <c r="B5" s="6" t="n">
        <v>290</v>
      </c>
    </row>
    <row r="6">
      <c r="A6" s="4" t="inlineStr">
        <is>
          <t>Useful life (Year)</t>
        </is>
      </c>
      <c r="B6" s="4" t="inlineStr">
        <is>
          <t>7 years</t>
        </is>
      </c>
    </row>
    <row r="7">
      <c r="A7" s="4" t="inlineStr">
        <is>
          <t>Finite-Lived Intangible Assets [Member] | Trade Secrets [Member]</t>
        </is>
      </c>
    </row>
    <row r="8">
      <c r="A8" s="4" t="inlineStr">
        <is>
          <t>Customer relationships</t>
        </is>
      </c>
      <c r="B8" s="6" t="n">
        <v>2890</v>
      </c>
    </row>
    <row r="9">
      <c r="A9" s="4" t="inlineStr">
        <is>
          <t>Useful life (Year)</t>
        </is>
      </c>
      <c r="B9" s="4" t="inlineStr">
        <is>
          <t>9 years</t>
        </is>
      </c>
    </row>
    <row r="10">
      <c r="A10" s="4" t="inlineStr">
        <is>
          <t>Indefinite-Lived Intangible Assets [Member] | Trade Names [Member]</t>
        </is>
      </c>
    </row>
    <row r="11">
      <c r="A11" s="4" t="inlineStr">
        <is>
          <t>Trade names</t>
        </is>
      </c>
      <c r="B11" s="6" t="n">
        <v>2080</v>
      </c>
    </row>
    <row r="12">
      <c r="A12" s="4" t="inlineStr">
        <is>
          <t>Goodwill [Member]</t>
        </is>
      </c>
    </row>
    <row r="13">
      <c r="A13" s="4" t="inlineStr">
        <is>
          <t>Goodwill</t>
        </is>
      </c>
      <c r="B13" s="6" t="n">
        <v>45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alculation of Basic and Diluted EPS (Details) - USD ($) $ / shares in Units, shares in Thousands, $ in Thousands</t>
        </is>
      </c>
      <c r="B1" s="2" t="inlineStr">
        <is>
          <t>3 Months Ended</t>
        </is>
      </c>
    </row>
    <row r="2">
      <c r="B2" s="2" t="inlineStr">
        <is>
          <t>Mar. 31, 2022</t>
        </is>
      </c>
      <c r="C2" s="2" t="inlineStr">
        <is>
          <t>Mar. 31, 2021</t>
        </is>
      </c>
    </row>
    <row r="3">
      <c r="A3" s="4" t="inlineStr">
        <is>
          <t>Net loss</t>
        </is>
      </c>
      <c r="B3" s="6" t="n">
        <v>-111</v>
      </c>
      <c r="C3" s="6" t="n">
        <v>-1518</v>
      </c>
    </row>
    <row r="4">
      <c r="A4" s="4" t="inlineStr">
        <is>
          <t>Weighted-average shares of common stock used in computing net loss per share attributable to common stockholders (basic and diluted) (in shares)</t>
        </is>
      </c>
      <c r="B4" s="5" t="n">
        <v>50088</v>
      </c>
      <c r="C4" s="5" t="n">
        <v>41782</v>
      </c>
    </row>
    <row r="5">
      <c r="A5" s="4" t="inlineStr">
        <is>
          <t>Net loss per share attributable to common stockholders (basic and diluted) (in dollars per share)</t>
        </is>
      </c>
      <c r="B5" s="6" t="n">
        <v>0</v>
      </c>
      <c r="C5" s="7"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B2" s="5" t="n">
        <v>0</v>
      </c>
      <c r="C2" s="5" t="n">
        <v>41782</v>
      </c>
    </row>
    <row r="3">
      <c r="A3" s="4" t="inlineStr">
        <is>
          <t>Balance at Dec. 31, 2020</t>
        </is>
      </c>
      <c r="B3" s="6" t="n">
        <v>0</v>
      </c>
      <c r="C3" s="6" t="n">
        <v>418</v>
      </c>
      <c r="D3" s="6" t="n">
        <v>147963</v>
      </c>
      <c r="E3" s="6" t="n">
        <v>-136063</v>
      </c>
      <c r="F3" s="6" t="n">
        <v>12318</v>
      </c>
    </row>
    <row r="4">
      <c r="A4" s="4" t="inlineStr">
        <is>
          <t>Balance at Dec. 31, 2020</t>
        </is>
      </c>
      <c r="B4" s="5" t="n">
        <v>0</v>
      </c>
      <c r="C4" s="5" t="n">
        <v>-418</v>
      </c>
      <c r="D4" s="5" t="n">
        <v>-147963</v>
      </c>
      <c r="E4" s="5" t="n">
        <v>136063</v>
      </c>
      <c r="F4" s="5" t="n">
        <v>-12318</v>
      </c>
    </row>
    <row r="5">
      <c r="A5" s="4" t="inlineStr">
        <is>
          <t>Net Loss</t>
        </is>
      </c>
      <c r="B5" s="6" t="n">
        <v>0</v>
      </c>
      <c r="C5" s="6" t="n">
        <v>0</v>
      </c>
      <c r="D5" s="5" t="n">
        <v>0</v>
      </c>
      <c r="E5" s="5" t="n">
        <v>-1518</v>
      </c>
      <c r="F5" s="5" t="n">
        <v>-1518</v>
      </c>
    </row>
    <row r="6">
      <c r="A6" s="4" t="inlineStr">
        <is>
          <t>Conversion of Series B Non-Voting Preferred Stock to common stock</t>
        </is>
      </c>
      <c r="F6" s="5" t="n">
        <v>0</v>
      </c>
    </row>
    <row r="7">
      <c r="A7" s="4" t="inlineStr">
        <is>
          <t>Stock-based compensation expense related to employee and director stock options</t>
        </is>
      </c>
      <c r="D7" s="5" t="n">
        <v>130</v>
      </c>
      <c r="F7" s="5" t="n">
        <v>130</v>
      </c>
    </row>
    <row r="8">
      <c r="A8" s="4" t="inlineStr">
        <is>
          <t>Balance (in shares) at Mar. 31, 2021</t>
        </is>
      </c>
      <c r="B8" s="5" t="n">
        <v>0</v>
      </c>
      <c r="C8" s="5" t="n">
        <v>41782</v>
      </c>
    </row>
    <row r="9">
      <c r="A9" s="4" t="inlineStr">
        <is>
          <t>Balance at Mar. 31, 2021</t>
        </is>
      </c>
      <c r="B9" s="6" t="n">
        <v>0</v>
      </c>
      <c r="C9" s="6" t="n">
        <v>418</v>
      </c>
      <c r="D9" s="5" t="n">
        <v>148146</v>
      </c>
      <c r="E9" s="5" t="n">
        <v>-137581</v>
      </c>
      <c r="F9" s="5" t="n">
        <v>10983</v>
      </c>
    </row>
    <row r="10">
      <c r="A10" s="4" t="inlineStr">
        <is>
          <t>Balance at Mar. 31, 2021</t>
        </is>
      </c>
      <c r="B10" s="6" t="n">
        <v>0</v>
      </c>
      <c r="C10" s="6" t="n">
        <v>-418</v>
      </c>
      <c r="D10" s="5" t="n">
        <v>-148146</v>
      </c>
      <c r="E10" s="5" t="n">
        <v>137581</v>
      </c>
      <c r="F10" s="5" t="n">
        <v>-10983</v>
      </c>
    </row>
    <row r="11">
      <c r="A11" s="4" t="inlineStr">
        <is>
          <t>Stock-based compensation expense related to non-employee stock options</t>
        </is>
      </c>
      <c r="D11" s="5" t="n">
        <v>53</v>
      </c>
      <c r="F11" s="5" t="n">
        <v>53</v>
      </c>
    </row>
    <row r="12">
      <c r="A12" s="4" t="inlineStr">
        <is>
          <t>Balance (in shares) at Dec. 31, 2021</t>
        </is>
      </c>
      <c r="B12" s="5" t="n">
        <v>14</v>
      </c>
      <c r="C12" s="5" t="n">
        <v>47766</v>
      </c>
    </row>
    <row r="13">
      <c r="A13" s="4" t="inlineStr">
        <is>
          <t>Balance at Dec. 31, 2021</t>
        </is>
      </c>
      <c r="B13" s="6" t="n">
        <v>680</v>
      </c>
      <c r="C13" s="6" t="n">
        <v>478</v>
      </c>
      <c r="D13" s="5" t="n">
        <v>150900</v>
      </c>
      <c r="E13" s="5" t="n">
        <v>141887</v>
      </c>
      <c r="F13" s="5" t="n">
        <v>10171</v>
      </c>
    </row>
    <row r="14">
      <c r="A14" s="4" t="inlineStr">
        <is>
          <t>Balance at Dec. 31, 2021</t>
        </is>
      </c>
      <c r="B14" s="5" t="n">
        <v>-680</v>
      </c>
      <c r="C14" s="5" t="n">
        <v>-478</v>
      </c>
      <c r="D14" s="5" t="n">
        <v>-150900</v>
      </c>
      <c r="E14" s="5" t="n">
        <v>-141887</v>
      </c>
      <c r="F14" s="5" t="n">
        <v>-10171</v>
      </c>
    </row>
    <row r="15">
      <c r="A15" s="4" t="inlineStr">
        <is>
          <t>Net Loss</t>
        </is>
      </c>
      <c r="B15" s="5" t="n">
        <v>0</v>
      </c>
      <c r="C15" s="5" t="n">
        <v>0</v>
      </c>
      <c r="D15" s="5" t="n">
        <v>0</v>
      </c>
      <c r="E15" s="5" t="n">
        <v>-111</v>
      </c>
      <c r="F15" s="5" t="n">
        <v>-111</v>
      </c>
    </row>
    <row r="16">
      <c r="A16" s="4" t="inlineStr">
        <is>
          <t>Reclassification of Private Placement Warrants</t>
        </is>
      </c>
      <c r="B16" s="6" t="n">
        <v>0</v>
      </c>
      <c r="C16" s="6" t="n">
        <v>0</v>
      </c>
      <c r="D16" s="5" t="n">
        <v>7502</v>
      </c>
      <c r="E16" s="5" t="n">
        <v>0</v>
      </c>
      <c r="F16" s="5" t="n">
        <v>7502</v>
      </c>
    </row>
    <row r="17">
      <c r="A17" s="4" t="inlineStr">
        <is>
          <t>Conversion of Series B Non-Voting Preferred Stock to common stock (in shares)</t>
        </is>
      </c>
      <c r="B17" s="5" t="n">
        <v>-1</v>
      </c>
      <c r="C17" s="5" t="n">
        <v>-3653</v>
      </c>
    </row>
    <row r="18">
      <c r="A18" s="4" t="inlineStr">
        <is>
          <t>Conversion of Series B Non-Voting Preferred Stock to common stock</t>
        </is>
      </c>
      <c r="B18" s="6" t="n">
        <v>-71</v>
      </c>
      <c r="F18" s="5" t="n">
        <v>-71</v>
      </c>
    </row>
    <row r="19">
      <c r="A19" s="4" t="inlineStr">
        <is>
          <t>Conversion of Series B Non-Voting Preferred Stock to common stock (in shares)</t>
        </is>
      </c>
      <c r="B19" s="5" t="n">
        <v>1</v>
      </c>
      <c r="C19" s="5" t="n">
        <v>3653</v>
      </c>
    </row>
    <row r="20">
      <c r="A20" s="4" t="inlineStr">
        <is>
          <t>Conversion of Series B Non-Voting Preferred Stock to common stock</t>
        </is>
      </c>
      <c r="C20" s="6" t="n">
        <v>36</v>
      </c>
      <c r="D20" s="5" t="n">
        <v>35</v>
      </c>
    </row>
    <row r="21">
      <c r="A21" s="4" t="inlineStr">
        <is>
          <t>Stock-based compensation expense related to employee and director stock options</t>
        </is>
      </c>
      <c r="D21" s="5" t="n">
        <v>184</v>
      </c>
      <c r="F21" s="5" t="n">
        <v>184</v>
      </c>
    </row>
    <row r="22">
      <c r="A22" s="4" t="inlineStr">
        <is>
          <t>Balance (in shares) at Mar. 31, 2022</t>
        </is>
      </c>
      <c r="B22" s="5" t="n">
        <v>13</v>
      </c>
      <c r="C22" s="5" t="n">
        <v>51419</v>
      </c>
    </row>
    <row r="23">
      <c r="A23" s="4" t="inlineStr">
        <is>
          <t>Balance at Mar. 31, 2022</t>
        </is>
      </c>
      <c r="B23" s="6" t="n">
        <v>609</v>
      </c>
      <c r="C23" s="6" t="n">
        <v>514</v>
      </c>
      <c r="D23" s="5" t="n">
        <v>158621</v>
      </c>
      <c r="E23" s="5" t="n">
        <v>141998</v>
      </c>
      <c r="F23" s="5" t="n">
        <v>17746</v>
      </c>
    </row>
    <row r="24">
      <c r="A24" s="4" t="inlineStr">
        <is>
          <t>Balance at Mar. 31, 2022</t>
        </is>
      </c>
      <c r="B24" s="6" t="n">
        <v>-609</v>
      </c>
      <c r="C24" s="6" t="n">
        <v>-514</v>
      </c>
      <c r="D24" s="6" t="n">
        <v>-158621</v>
      </c>
      <c r="E24" s="6" t="n">
        <v>-141998</v>
      </c>
      <c r="F24" s="6" t="n">
        <v>-17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3 Months Ended</t>
        </is>
      </c>
    </row>
    <row r="2">
      <c r="B2" s="2" t="inlineStr">
        <is>
          <t>Mar. 31, 2022</t>
        </is>
      </c>
      <c r="C2" s="2" t="inlineStr">
        <is>
          <t>Mar. 31, 2021</t>
        </is>
      </c>
    </row>
    <row r="3">
      <c r="A3" s="4" t="inlineStr">
        <is>
          <t>Anti-dilutive securities (in shares)</t>
        </is>
      </c>
      <c r="B3" s="5" t="n">
        <v>48998</v>
      </c>
      <c r="C3" s="5" t="n">
        <v>10220</v>
      </c>
    </row>
    <row r="4">
      <c r="A4" s="4" t="inlineStr">
        <is>
          <t>Share-Based Payment Arrangement, Option [Member]</t>
        </is>
      </c>
    </row>
    <row r="5">
      <c r="A5" s="4" t="inlineStr">
        <is>
          <t>Anti-dilutive securities (in shares)</t>
        </is>
      </c>
      <c r="B5" s="5" t="n">
        <v>4416</v>
      </c>
      <c r="C5" s="5" t="n">
        <v>3138</v>
      </c>
    </row>
    <row r="6">
      <c r="A6" s="4" t="inlineStr">
        <is>
          <t>Warrant [Member]</t>
        </is>
      </c>
    </row>
    <row r="7">
      <c r="A7" s="4" t="inlineStr">
        <is>
          <t>Anti-dilutive securities (in shares)</t>
        </is>
      </c>
      <c r="B7" s="5" t="n">
        <v>44582</v>
      </c>
      <c r="C7" s="5" t="n">
        <v>70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3 - Business Combination (Details Textual) $ in Millions</t>
        </is>
      </c>
      <c r="B1" s="2" t="inlineStr">
        <is>
          <t>Nov. 05, 2021USD ($)</t>
        </is>
      </c>
      <c r="C1" s="2" t="inlineStr">
        <is>
          <t>Mar. 31, 2022</t>
        </is>
      </c>
      <c r="D1" s="2" t="inlineStr">
        <is>
          <t>Dec. 31, 2021USD ($)</t>
        </is>
      </c>
    </row>
    <row r="2">
      <c r="A2" s="4" t="inlineStr">
        <is>
          <t>Number of Operating Segments</t>
        </is>
      </c>
      <c r="C2" s="5" t="n">
        <v>2</v>
      </c>
    </row>
    <row r="3">
      <c r="A3" s="4" t="inlineStr">
        <is>
          <t>General and Administrative Expense [Member]</t>
        </is>
      </c>
    </row>
    <row r="4">
      <c r="A4" s="4" t="inlineStr">
        <is>
          <t>Business Combination, Acquisition Related Costs</t>
        </is>
      </c>
      <c r="D4" s="8" t="n">
        <v>1.2</v>
      </c>
    </row>
    <row r="5">
      <c r="A5" s="4" t="inlineStr">
        <is>
          <t>DERMAdoctor [Member]</t>
        </is>
      </c>
    </row>
    <row r="6">
      <c r="A6" s="4" t="inlineStr">
        <is>
          <t>Payments to Acquire Businesses, Gross</t>
        </is>
      </c>
      <c r="B6" s="6" t="n">
        <v>12</v>
      </c>
    </row>
    <row r="7">
      <c r="A7" s="4" t="inlineStr">
        <is>
          <t>Business Combination, Contingent Consideration Arrangements, Range of Outcomes, Value, High</t>
        </is>
      </c>
      <c r="B7"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Purchase Price Allocation of Estimated Fair Values of Identifiable Assets Acquired and Liabilities Assumed (Details) - USD ($) $ in Thousands</t>
        </is>
      </c>
      <c r="B1" s="2" t="inlineStr">
        <is>
          <t>Nov. 05, 2021</t>
        </is>
      </c>
      <c r="C1" s="2" t="inlineStr">
        <is>
          <t>Mar. 31, 2022</t>
        </is>
      </c>
      <c r="D1" s="2" t="inlineStr">
        <is>
          <t>Dec. 31, 2021</t>
        </is>
      </c>
    </row>
    <row r="2">
      <c r="A2" s="4" t="inlineStr">
        <is>
          <t>Goodwill</t>
        </is>
      </c>
      <c r="C2" s="6" t="n">
        <v>4528</v>
      </c>
      <c r="D2" s="6" t="n">
        <v>4528</v>
      </c>
    </row>
    <row r="3">
      <c r="A3" s="4" t="inlineStr">
        <is>
          <t>DERMAdoctor [Member]</t>
        </is>
      </c>
    </row>
    <row r="4">
      <c r="A4" s="4" t="inlineStr">
        <is>
          <t>Cash and cash equivalents</t>
        </is>
      </c>
      <c r="B4" s="6" t="n">
        <v>12</v>
      </c>
    </row>
    <row r="5">
      <c r="A5" s="4" t="inlineStr">
        <is>
          <t>Accounts receivable, net of allowance for doubtful accounts</t>
        </is>
      </c>
      <c r="B5" s="5" t="n">
        <v>1015</v>
      </c>
    </row>
    <row r="6">
      <c r="A6" s="4" t="inlineStr">
        <is>
          <t>Inventory, net of allowance</t>
        </is>
      </c>
      <c r="B6" s="5" t="n">
        <v>2369</v>
      </c>
    </row>
    <row r="7">
      <c r="A7" s="4" t="inlineStr">
        <is>
          <t>Prepaid expenses and other current assets</t>
        </is>
      </c>
      <c r="B7" s="5" t="n">
        <v>150</v>
      </c>
    </row>
    <row r="8">
      <c r="A8" s="4" t="inlineStr">
        <is>
          <t>Property and equipment, net</t>
        </is>
      </c>
      <c r="B8" s="5" t="n">
        <v>62</v>
      </c>
    </row>
    <row r="9">
      <c r="A9" s="4" t="inlineStr">
        <is>
          <t>Other intangible assets</t>
        </is>
      </c>
      <c r="B9" s="5" t="n">
        <v>54</v>
      </c>
    </row>
    <row r="10">
      <c r="A10" s="4" t="inlineStr">
        <is>
          <t>Accounts payable</t>
        </is>
      </c>
      <c r="B10" s="5" t="n">
        <v>-200</v>
      </c>
    </row>
    <row r="11">
      <c r="A11" s="4" t="inlineStr">
        <is>
          <t>Accrued liabilities</t>
        </is>
      </c>
      <c r="B11" s="5" t="n">
        <v>-683</v>
      </c>
    </row>
    <row r="12">
      <c r="A12" s="4" t="inlineStr">
        <is>
          <t>Total net assets</t>
        </is>
      </c>
      <c r="B12" s="5" t="n">
        <v>2779</v>
      </c>
    </row>
    <row r="13">
      <c r="A13" s="4" t="inlineStr">
        <is>
          <t>Intangible assets</t>
        </is>
      </c>
      <c r="B13" s="5" t="n">
        <v>5260</v>
      </c>
    </row>
    <row r="14">
      <c r="A14" s="4" t="inlineStr">
        <is>
          <t>Net assets acquired</t>
        </is>
      </c>
      <c r="B14" s="5" t="n">
        <v>8039</v>
      </c>
    </row>
    <row r="15">
      <c r="A15" s="4" t="inlineStr">
        <is>
          <t>Purchased consideration</t>
        </is>
      </c>
      <c r="B15" s="5" t="n">
        <v>12561</v>
      </c>
    </row>
    <row r="16">
      <c r="A16" s="4" t="inlineStr">
        <is>
          <t>Goodwill</t>
        </is>
      </c>
      <c r="B16" s="5" t="n">
        <v>4528</v>
      </c>
    </row>
    <row r="17">
      <c r="A17" s="4" t="inlineStr">
        <is>
          <t>DERMAdoctor [Member] | Customer Relationships [Member]</t>
        </is>
      </c>
    </row>
    <row r="18">
      <c r="A18" s="4" t="inlineStr">
        <is>
          <t>Intangible assets</t>
        </is>
      </c>
      <c r="B18" s="5" t="n">
        <v>290</v>
      </c>
    </row>
    <row r="19">
      <c r="A19" s="4" t="inlineStr">
        <is>
          <t>DERMAdoctor [Member] | Trade Secrets [Member]</t>
        </is>
      </c>
    </row>
    <row r="20">
      <c r="A20" s="4" t="inlineStr">
        <is>
          <t>Intangible assets</t>
        </is>
      </c>
      <c r="B20" s="5" t="n">
        <v>2890</v>
      </c>
    </row>
    <row r="21">
      <c r="A21" s="4" t="inlineStr">
        <is>
          <t>DERMAdoctor [Member] | Trade Names [Member]</t>
        </is>
      </c>
    </row>
    <row r="22">
      <c r="A22" s="4" t="inlineStr">
        <is>
          <t>Intangible assets</t>
        </is>
      </c>
      <c r="B22" s="6" t="n">
        <v>20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 - Fair Value of Identifiable Intangible Assets Acquired (Details) - USD ($) $ in Thousands</t>
        </is>
      </c>
      <c r="B1" s="2" t="inlineStr">
        <is>
          <t>Nov. 05, 2021</t>
        </is>
      </c>
      <c r="C1" s="2" t="inlineStr">
        <is>
          <t>Mar. 31, 2022</t>
        </is>
      </c>
    </row>
    <row r="2">
      <c r="A2" s="4" t="inlineStr">
        <is>
          <t>Intangible Assets, Including Goodwill, Fair Value Disclosure</t>
        </is>
      </c>
      <c r="B2" s="6" t="n">
        <v>9788</v>
      </c>
      <c r="C2" s="6" t="n">
        <v>9788</v>
      </c>
    </row>
    <row r="3">
      <c r="A3" s="4" t="inlineStr">
        <is>
          <t>Finite-Lived Intangible Assets [Member] | Customer Relationships [Member]</t>
        </is>
      </c>
    </row>
    <row r="4">
      <c r="A4" s="4" t="inlineStr">
        <is>
          <t>Customer relationships</t>
        </is>
      </c>
      <c r="C4" s="6" t="n">
        <v>290</v>
      </c>
    </row>
    <row r="5">
      <c r="A5" s="4" t="inlineStr">
        <is>
          <t>Useful life (Year)</t>
        </is>
      </c>
      <c r="C5" s="4" t="inlineStr">
        <is>
          <t>7 years</t>
        </is>
      </c>
    </row>
    <row r="6">
      <c r="A6" s="4" t="inlineStr">
        <is>
          <t>Finite-Lived Intangible Assets [Member] | Customer Relationships [Member] | DERMAdoctor [Member]</t>
        </is>
      </c>
    </row>
    <row r="7">
      <c r="A7" s="4" t="inlineStr">
        <is>
          <t>Customer relationships</t>
        </is>
      </c>
      <c r="B7" s="6" t="n">
        <v>290</v>
      </c>
    </row>
    <row r="8">
      <c r="A8" s="4" t="inlineStr">
        <is>
          <t>Useful life (Year)</t>
        </is>
      </c>
      <c r="B8" s="4" t="inlineStr">
        <is>
          <t>7 years</t>
        </is>
      </c>
    </row>
    <row r="9">
      <c r="A9" s="4" t="inlineStr">
        <is>
          <t>Finite-Lived Intangible Assets [Member] | Trade Secrets [Member]</t>
        </is>
      </c>
    </row>
    <row r="10">
      <c r="A10" s="4" t="inlineStr">
        <is>
          <t>Customer relationships</t>
        </is>
      </c>
      <c r="C10" s="6" t="n">
        <v>2890</v>
      </c>
    </row>
    <row r="11">
      <c r="A11" s="4" t="inlineStr">
        <is>
          <t>Useful life (Year)</t>
        </is>
      </c>
      <c r="C11" s="4" t="inlineStr">
        <is>
          <t>9 years</t>
        </is>
      </c>
    </row>
    <row r="12">
      <c r="A12" s="4" t="inlineStr">
        <is>
          <t>Finite-Lived Intangible Assets [Member] | Trade Secrets [Member] | DERMAdoctor [Member]</t>
        </is>
      </c>
    </row>
    <row r="13">
      <c r="A13" s="4" t="inlineStr">
        <is>
          <t>Customer relationships</t>
        </is>
      </c>
      <c r="B13" s="6" t="n">
        <v>2890</v>
      </c>
    </row>
    <row r="14">
      <c r="A14" s="4" t="inlineStr">
        <is>
          <t>Useful life (Year)</t>
        </is>
      </c>
      <c r="B14" s="4" t="inlineStr">
        <is>
          <t>9 years</t>
        </is>
      </c>
    </row>
    <row r="15">
      <c r="A15" s="4" t="inlineStr">
        <is>
          <t>Indefinite-Lived Intangible Assets [Member] | Trade Names [Member]</t>
        </is>
      </c>
    </row>
    <row r="16">
      <c r="A16" s="4" t="inlineStr">
        <is>
          <t>Trade names</t>
        </is>
      </c>
      <c r="C16" s="6" t="n">
        <v>2080</v>
      </c>
    </row>
    <row r="17">
      <c r="A17" s="4" t="inlineStr">
        <is>
          <t>Indefinite-Lived Intangible Assets [Member] | DERMAdoctor [Member] | Trade Names [Member]</t>
        </is>
      </c>
    </row>
    <row r="18">
      <c r="A18" s="4" t="inlineStr">
        <is>
          <t>Trade names</t>
        </is>
      </c>
      <c r="B18" s="6" t="n">
        <v>2080</v>
      </c>
    </row>
    <row r="19">
      <c r="A19" s="4" t="inlineStr">
        <is>
          <t>Goodwill [Member]</t>
        </is>
      </c>
    </row>
    <row r="20">
      <c r="A20" s="4" t="inlineStr">
        <is>
          <t>Goodwill</t>
        </is>
      </c>
      <c r="C20" s="6" t="n">
        <v>4528</v>
      </c>
    </row>
    <row r="21">
      <c r="A21" s="4" t="inlineStr">
        <is>
          <t>Goodwill [Member] | DERMAdoctor [Member]</t>
        </is>
      </c>
    </row>
    <row r="22">
      <c r="A22" s="4" t="inlineStr">
        <is>
          <t>Goodwill</t>
        </is>
      </c>
      <c r="B22" s="6" t="n">
        <v>45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a Recurring Basis (Details) - USD ($) $ in Thousands</t>
        </is>
      </c>
      <c r="B1" s="2" t="inlineStr">
        <is>
          <t>Mar. 31, 2022</t>
        </is>
      </c>
      <c r="C1" s="2" t="inlineStr">
        <is>
          <t>Dec. 31, 2021</t>
        </is>
      </c>
    </row>
    <row r="2">
      <c r="A2" s="4" t="inlineStr">
        <is>
          <t>Contingent earnout liability</t>
        </is>
      </c>
      <c r="B2" s="6" t="n">
        <v>342</v>
      </c>
      <c r="C2" s="6" t="n">
        <v>561</v>
      </c>
    </row>
    <row r="3">
      <c r="A3" s="4" t="inlineStr">
        <is>
          <t>Fair Value, Recurring [Member]</t>
        </is>
      </c>
    </row>
    <row r="4">
      <c r="A4" s="4" t="inlineStr">
        <is>
          <t>Deposit held as a certificate of deposit</t>
        </is>
      </c>
      <c r="B4" s="5" t="n">
        <v>152</v>
      </c>
      <c r="C4" s="5" t="n">
        <v>151</v>
      </c>
    </row>
    <row r="5">
      <c r="A5" s="4" t="inlineStr">
        <is>
          <t>Total assets</t>
        </is>
      </c>
      <c r="B5" s="5" t="n">
        <v>152</v>
      </c>
      <c r="C5" s="5" t="n">
        <v>475</v>
      </c>
    </row>
    <row r="6">
      <c r="A6" s="4" t="inlineStr">
        <is>
          <t>Contingent earnout liability</t>
        </is>
      </c>
      <c r="B6" s="5" t="n">
        <v>342</v>
      </c>
      <c r="C6" s="5" t="n">
        <v>561</v>
      </c>
    </row>
    <row r="7">
      <c r="A7" s="4" t="inlineStr">
        <is>
          <t>Total liabilities</t>
        </is>
      </c>
      <c r="B7" s="5" t="n">
        <v>342</v>
      </c>
      <c r="C7" s="5" t="n">
        <v>10119</v>
      </c>
    </row>
    <row r="8">
      <c r="A8" s="4" t="inlineStr">
        <is>
          <t>Restricted cash held as a certificate of deposit</t>
        </is>
      </c>
      <c r="C8" s="5" t="n">
        <v>324</v>
      </c>
    </row>
    <row r="9">
      <c r="A9" s="4" t="inlineStr">
        <is>
          <t>Warrant liability</t>
        </is>
      </c>
      <c r="C9" s="5" t="n">
        <v>9558</v>
      </c>
    </row>
    <row r="10">
      <c r="A10" s="4" t="inlineStr">
        <is>
          <t>Fair Value, Recurring [Member] | Fair Value, Inputs, Level 1 [Member]</t>
        </is>
      </c>
    </row>
    <row r="11">
      <c r="A11" s="4" t="inlineStr">
        <is>
          <t>Deposit held as a certificate of deposit</t>
        </is>
      </c>
      <c r="B11" s="5" t="n">
        <v>152</v>
      </c>
      <c r="C11" s="5" t="n">
        <v>151</v>
      </c>
    </row>
    <row r="12">
      <c r="A12" s="4" t="inlineStr">
        <is>
          <t>Total assets</t>
        </is>
      </c>
      <c r="B12" s="5" t="n">
        <v>152</v>
      </c>
      <c r="C12" s="5" t="n">
        <v>475</v>
      </c>
    </row>
    <row r="13">
      <c r="A13" s="4" t="inlineStr">
        <is>
          <t>Contingent earnout liability</t>
        </is>
      </c>
      <c r="B13" s="5" t="n">
        <v>0</v>
      </c>
      <c r="C13" s="5" t="n">
        <v>0</v>
      </c>
    </row>
    <row r="14">
      <c r="A14" s="4" t="inlineStr">
        <is>
          <t>Total liabilities</t>
        </is>
      </c>
      <c r="B14" s="5" t="n">
        <v>0</v>
      </c>
      <c r="C14" s="5" t="n">
        <v>0</v>
      </c>
    </row>
    <row r="15">
      <c r="A15" s="4" t="inlineStr">
        <is>
          <t>Restricted cash held as a certificate of deposit</t>
        </is>
      </c>
      <c r="C15" s="5" t="n">
        <v>324</v>
      </c>
    </row>
    <row r="16">
      <c r="A16" s="4" t="inlineStr">
        <is>
          <t>Warrant liability</t>
        </is>
      </c>
      <c r="C16" s="5" t="n">
        <v>0</v>
      </c>
    </row>
    <row r="17">
      <c r="A17" s="4" t="inlineStr">
        <is>
          <t>Fair Value, Recurring [Member] | Fair Value, Inputs, Level 2 [Member]</t>
        </is>
      </c>
    </row>
    <row r="18">
      <c r="A18" s="4" t="inlineStr">
        <is>
          <t>Deposit held as a certificate of deposit</t>
        </is>
      </c>
      <c r="B18" s="5" t="n">
        <v>0</v>
      </c>
      <c r="C18" s="5" t="n">
        <v>0</v>
      </c>
    </row>
    <row r="19">
      <c r="A19" s="4" t="inlineStr">
        <is>
          <t>Total assets</t>
        </is>
      </c>
      <c r="B19" s="5" t="n">
        <v>0</v>
      </c>
      <c r="C19" s="5" t="n">
        <v>0</v>
      </c>
    </row>
    <row r="20">
      <c r="A20" s="4" t="inlineStr">
        <is>
          <t>Contingent earnout liability</t>
        </is>
      </c>
      <c r="B20" s="5" t="n">
        <v>0</v>
      </c>
      <c r="C20" s="5" t="n">
        <v>0</v>
      </c>
    </row>
    <row r="21">
      <c r="A21" s="4" t="inlineStr">
        <is>
          <t>Total liabilities</t>
        </is>
      </c>
      <c r="B21" s="5" t="n">
        <v>0</v>
      </c>
      <c r="C21" s="5" t="n">
        <v>0</v>
      </c>
    </row>
    <row r="22">
      <c r="A22" s="4" t="inlineStr">
        <is>
          <t>Restricted cash held as a certificate of deposit</t>
        </is>
      </c>
      <c r="C22" s="5" t="n">
        <v>0</v>
      </c>
    </row>
    <row r="23">
      <c r="A23" s="4" t="inlineStr">
        <is>
          <t>Warrant liability</t>
        </is>
      </c>
      <c r="C23" s="5" t="n">
        <v>0</v>
      </c>
    </row>
    <row r="24">
      <c r="A24" s="4" t="inlineStr">
        <is>
          <t>Fair Value, Recurring [Member] | Fair Value, Inputs, Level 3 [Member]</t>
        </is>
      </c>
    </row>
    <row r="25">
      <c r="A25" s="4" t="inlineStr">
        <is>
          <t>Deposit held as a certificate of deposit</t>
        </is>
      </c>
      <c r="B25" s="5" t="n">
        <v>0</v>
      </c>
      <c r="C25" s="5" t="n">
        <v>0</v>
      </c>
    </row>
    <row r="26">
      <c r="A26" s="4" t="inlineStr">
        <is>
          <t>Total assets</t>
        </is>
      </c>
      <c r="B26" s="5" t="n">
        <v>0</v>
      </c>
      <c r="C26" s="5" t="n">
        <v>0</v>
      </c>
    </row>
    <row r="27">
      <c r="A27" s="4" t="inlineStr">
        <is>
          <t>Contingent earnout liability</t>
        </is>
      </c>
      <c r="B27" s="5" t="n">
        <v>342</v>
      </c>
      <c r="C27" s="5" t="n">
        <v>561</v>
      </c>
    </row>
    <row r="28">
      <c r="A28" s="4" t="inlineStr">
        <is>
          <t>Total liabilities</t>
        </is>
      </c>
      <c r="B28" s="6" t="n">
        <v>342</v>
      </c>
      <c r="C28" s="5" t="n">
        <v>10119</v>
      </c>
    </row>
    <row r="29">
      <c r="A29" s="4" t="inlineStr">
        <is>
          <t>Restricted cash held as a certificate of deposit</t>
        </is>
      </c>
      <c r="C29" s="5" t="n">
        <v>0</v>
      </c>
    </row>
    <row r="30">
      <c r="A30" s="4" t="inlineStr">
        <is>
          <t>Warrant liability</t>
        </is>
      </c>
      <c r="C30" s="6" t="n">
        <v>9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Fair Value Measurements - Fair Value of Warrant Liabilit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Fair value of warrant liability at December 31, 2021</t>
        </is>
      </c>
      <c r="B3" s="6" t="n">
        <v>9558</v>
      </c>
      <c r="C3" s="6" t="n">
        <v>0</v>
      </c>
      <c r="D3" s="6" t="n">
        <v>0</v>
      </c>
    </row>
    <row r="4">
      <c r="A4" s="4" t="inlineStr">
        <is>
          <t>Reclassification of warrant liability to equity</t>
        </is>
      </c>
      <c r="B4" s="5" t="n">
        <v>-7502</v>
      </c>
    </row>
    <row r="5">
      <c r="A5" s="4" t="inlineStr">
        <is>
          <t>Fair value of warrant liability at March 31, 2022</t>
        </is>
      </c>
      <c r="B5" s="5" t="n">
        <v>0</v>
      </c>
      <c r="D5" s="5" t="n">
        <v>9558</v>
      </c>
    </row>
    <row r="6">
      <c r="A6" s="4" t="inlineStr">
        <is>
          <t>Fair value of contingent liability at December 31, 2021</t>
        </is>
      </c>
      <c r="B6" s="5" t="n">
        <v>561</v>
      </c>
    </row>
    <row r="7">
      <c r="A7" s="4" t="inlineStr">
        <is>
          <t>Decrease in fair value of contingent liability</t>
        </is>
      </c>
      <c r="B7" s="5" t="n">
        <v>-219</v>
      </c>
      <c r="C7" s="6" t="n">
        <v>0</v>
      </c>
    </row>
    <row r="8">
      <c r="A8" s="4" t="inlineStr">
        <is>
          <t>Fair value of contingent liability at March 31, 2022</t>
        </is>
      </c>
      <c r="B8" s="5" t="n">
        <v>342</v>
      </c>
      <c r="D8" s="5" t="n">
        <v>561</v>
      </c>
    </row>
    <row r="9">
      <c r="A9" s="4" t="inlineStr">
        <is>
          <t>Warrant Liability [Member]</t>
        </is>
      </c>
    </row>
    <row r="10">
      <c r="A10" s="4" t="inlineStr">
        <is>
          <t>Decrease in fair value of 2021 Warrants</t>
        </is>
      </c>
      <c r="B10" s="6" t="n">
        <v>-2056</v>
      </c>
      <c r="D10" s="5" t="n">
        <v>-4614</v>
      </c>
    </row>
    <row r="11">
      <c r="A11" s="4" t="inlineStr">
        <is>
          <t>Fair value of 2021 Warrants issued</t>
        </is>
      </c>
      <c r="D11" s="6" t="n">
        <v>141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ummary of Prepaid Expenses and Other Current Assets (Details) - USD ($) $ in Thousands</t>
        </is>
      </c>
      <c r="B1" s="2" t="inlineStr">
        <is>
          <t>Mar. 31, 2022</t>
        </is>
      </c>
      <c r="C1" s="2" t="inlineStr">
        <is>
          <t>Dec. 31, 2021</t>
        </is>
      </c>
    </row>
    <row r="2">
      <c r="A2" s="4" t="inlineStr">
        <is>
          <t>Prepaid inventory</t>
        </is>
      </c>
      <c r="B2" s="6" t="n">
        <v>335</v>
      </c>
      <c r="C2" s="6" t="n">
        <v>367</v>
      </c>
    </row>
    <row r="3">
      <c r="A3" s="4" t="inlineStr">
        <is>
          <t>Prepaid dues and subscription</t>
        </is>
      </c>
      <c r="B3" s="5" t="n">
        <v>93</v>
      </c>
      <c r="C3" s="5" t="n">
        <v>18</v>
      </c>
    </row>
    <row r="4">
      <c r="A4" s="4" t="inlineStr">
        <is>
          <t>Prepaid insurance</t>
        </is>
      </c>
      <c r="B4" s="5" t="n">
        <v>77</v>
      </c>
      <c r="C4" s="5" t="n">
        <v>138</v>
      </c>
    </row>
    <row r="5">
      <c r="A5" s="4" t="inlineStr">
        <is>
          <t>Prepaid consultant</t>
        </is>
      </c>
      <c r="B5" s="5" t="n">
        <v>8</v>
      </c>
      <c r="C5" s="5" t="n">
        <v>68</v>
      </c>
    </row>
    <row r="6">
      <c r="A6" s="4" t="inlineStr">
        <is>
          <t>Prepaid patents</t>
        </is>
      </c>
      <c r="B6" s="5" t="n">
        <v>8</v>
      </c>
      <c r="C6" s="5" t="n">
        <v>9</v>
      </c>
    </row>
    <row r="7">
      <c r="A7" s="4" t="inlineStr">
        <is>
          <t>Prepaid sales rebates</t>
        </is>
      </c>
      <c r="B7" s="5" t="n">
        <v>3</v>
      </c>
      <c r="C7" s="5" t="n">
        <v>19</v>
      </c>
    </row>
    <row r="8">
      <c r="A8" s="4" t="inlineStr">
        <is>
          <t>Prepaid rent</t>
        </is>
      </c>
      <c r="B8" s="5" t="n">
        <v>0</v>
      </c>
      <c r="C8" s="5" t="n">
        <v>14</v>
      </c>
    </row>
    <row r="9">
      <c r="A9" s="4" t="inlineStr">
        <is>
          <t>Other</t>
        </is>
      </c>
      <c r="B9" s="5" t="n">
        <v>228</v>
      </c>
      <c r="C9" s="5" t="n">
        <v>145</v>
      </c>
    </row>
    <row r="10">
      <c r="A10" s="4" t="inlineStr">
        <is>
          <t>Total prepaid expenses and other current assets</t>
        </is>
      </c>
      <c r="B10" s="6" t="n">
        <v>752</v>
      </c>
      <c r="C10" s="6" t="n">
        <v>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ventory - Summary of Inventory (Details) - USD ($) $ in Thousands</t>
        </is>
      </c>
      <c r="B1" s="2" t="inlineStr">
        <is>
          <t>Mar. 31, 2022</t>
        </is>
      </c>
      <c r="C1" s="2" t="inlineStr">
        <is>
          <t>Dec. 31, 2021</t>
        </is>
      </c>
    </row>
    <row r="2">
      <c r="A2" s="4" t="inlineStr">
        <is>
          <t>Raw materials and supplies</t>
        </is>
      </c>
      <c r="B2" s="6" t="n">
        <v>1446</v>
      </c>
      <c r="C2" s="6" t="n">
        <v>1179</v>
      </c>
    </row>
    <row r="3">
      <c r="A3" s="4" t="inlineStr">
        <is>
          <t>Finished goods</t>
        </is>
      </c>
      <c r="B3" s="5" t="n">
        <v>2861</v>
      </c>
      <c r="C3" s="5" t="n">
        <v>2682</v>
      </c>
    </row>
    <row r="4">
      <c r="A4" s="4" t="inlineStr">
        <is>
          <t>Less: Reserve for excess and obsolete inventory</t>
        </is>
      </c>
      <c r="B4" s="5" t="n">
        <v>-522</v>
      </c>
      <c r="C4" s="5" t="n">
        <v>-641</v>
      </c>
    </row>
    <row r="5">
      <c r="A5" s="4" t="inlineStr">
        <is>
          <t>Total inventory, net</t>
        </is>
      </c>
      <c r="B5" s="6" t="n">
        <v>3785</v>
      </c>
      <c r="C5" s="6" t="n">
        <v>32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7 - Property and Equipment (Details Textual) - USD ($) $ in Thousands</t>
        </is>
      </c>
      <c r="B1" s="2" t="inlineStr">
        <is>
          <t>3 Months Ended</t>
        </is>
      </c>
    </row>
    <row r="2">
      <c r="B2" s="2" t="inlineStr">
        <is>
          <t>Mar. 31, 2022</t>
        </is>
      </c>
      <c r="C2" s="2" t="inlineStr">
        <is>
          <t>Mar. 31, 2021</t>
        </is>
      </c>
    </row>
    <row r="3">
      <c r="A3" s="4" t="inlineStr">
        <is>
          <t>Depreciation, Total</t>
        </is>
      </c>
      <c r="B3" s="6" t="n">
        <v>30</v>
      </c>
    </row>
    <row r="4">
      <c r="A4" s="4" t="inlineStr">
        <is>
          <t>Depreciation, Depletion and Amortization, Total</t>
        </is>
      </c>
      <c r="B4" s="6" t="n">
        <v>30</v>
      </c>
      <c r="C4" s="6"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Mar. 31, 2022</t>
        </is>
      </c>
      <c r="C1" s="2" t="inlineStr">
        <is>
          <t>Dec. 31, 2021</t>
        </is>
      </c>
    </row>
    <row r="2">
      <c r="A2" s="4" t="inlineStr">
        <is>
          <t>Property and equipment, at cost</t>
        </is>
      </c>
      <c r="B2" s="6" t="n">
        <v>858</v>
      </c>
      <c r="C2" s="6" t="n">
        <v>834</v>
      </c>
    </row>
    <row r="3">
      <c r="A3" s="4" t="inlineStr">
        <is>
          <t>Less: accumulated depreciation and amortization</t>
        </is>
      </c>
      <c r="B3" s="5" t="n">
        <v>-671</v>
      </c>
      <c r="C3" s="5" t="n">
        <v>-641</v>
      </c>
    </row>
    <row r="4">
      <c r="A4" s="4" t="inlineStr">
        <is>
          <t>Total property and equipment, net</t>
        </is>
      </c>
      <c r="B4" s="5" t="n">
        <v>187</v>
      </c>
      <c r="C4" s="5" t="n">
        <v>193</v>
      </c>
    </row>
    <row r="5">
      <c r="A5" s="4" t="inlineStr">
        <is>
          <t>Office and Laboratory Equipment [Member]</t>
        </is>
      </c>
    </row>
    <row r="6">
      <c r="A6" s="4" t="inlineStr">
        <is>
          <t>Property and equipment, at cost</t>
        </is>
      </c>
      <c r="B6" s="5" t="n">
        <v>20</v>
      </c>
      <c r="C6" s="5" t="n">
        <v>20</v>
      </c>
    </row>
    <row r="7">
      <c r="A7" s="4" t="inlineStr">
        <is>
          <t>Furniture and Fixtures [Member]</t>
        </is>
      </c>
    </row>
    <row r="8">
      <c r="A8" s="4" t="inlineStr">
        <is>
          <t>Property and equipment, at cost</t>
        </is>
      </c>
      <c r="B8" s="5" t="n">
        <v>157</v>
      </c>
      <c r="C8" s="5" t="n">
        <v>157</v>
      </c>
    </row>
    <row r="9">
      <c r="A9" s="4" t="inlineStr">
        <is>
          <t>Computer Equipment and Software [Member]</t>
        </is>
      </c>
    </row>
    <row r="10">
      <c r="A10" s="4" t="inlineStr">
        <is>
          <t>Property and equipment, at cost</t>
        </is>
      </c>
      <c r="B10" s="5" t="n">
        <v>464</v>
      </c>
      <c r="C10" s="5" t="n">
        <v>464</v>
      </c>
    </row>
    <row r="11">
      <c r="A11" s="4" t="inlineStr">
        <is>
          <t>Production Equipment [Member]</t>
        </is>
      </c>
    </row>
    <row r="12">
      <c r="A12" s="4" t="inlineStr">
        <is>
          <t>Property and equipment, at cost</t>
        </is>
      </c>
      <c r="B12" s="5" t="n">
        <v>138</v>
      </c>
      <c r="C12" s="5" t="n">
        <v>114</v>
      </c>
    </row>
    <row r="13">
      <c r="A13" s="4" t="inlineStr">
        <is>
          <t>Leasehold Improvements [Member]</t>
        </is>
      </c>
    </row>
    <row r="14">
      <c r="A14" s="4" t="inlineStr">
        <is>
          <t>Property and equipment, at cost</t>
        </is>
      </c>
      <c r="B14" s="6" t="n">
        <v>79</v>
      </c>
      <c r="C14" s="6" t="n">
        <v>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11</v>
      </c>
      <c r="C4" s="6" t="n">
        <v>-1518</v>
      </c>
    </row>
    <row r="5">
      <c r="A5" s="3" t="inlineStr">
        <is>
          <t>Adjustments to reconcile net loss to net cash used in operating activities:</t>
        </is>
      </c>
    </row>
    <row r="6">
      <c r="A6" s="4" t="inlineStr">
        <is>
          <t>Depreciation and amortization</t>
        </is>
      </c>
      <c r="B6" s="5" t="n">
        <v>30</v>
      </c>
      <c r="C6" s="5" t="n">
        <v>9</v>
      </c>
    </row>
    <row r="7">
      <c r="A7" s="4" t="inlineStr">
        <is>
          <t>Amortization of intangible assets</t>
        </is>
      </c>
      <c r="B7" s="5" t="n">
        <v>91</v>
      </c>
      <c r="C7" s="5" t="n">
        <v>0</v>
      </c>
    </row>
    <row r="8">
      <c r="A8" s="4" t="inlineStr">
        <is>
          <t>Unrealized gain on changes in fair value of warrant liability</t>
        </is>
      </c>
      <c r="B8" s="5" t="n">
        <v>-2056</v>
      </c>
      <c r="C8" s="5" t="n">
        <v>0</v>
      </c>
    </row>
    <row r="9">
      <c r="A9" s="4" t="inlineStr">
        <is>
          <t>Decrease in fair value of contingent liability</t>
        </is>
      </c>
      <c r="B9" s="5" t="n">
        <v>-219</v>
      </c>
      <c r="C9" s="5" t="n">
        <v>0</v>
      </c>
    </row>
    <row r="10">
      <c r="A10" s="3" t="inlineStr">
        <is>
          <t>Changes in operating assets and liabilities:</t>
        </is>
      </c>
    </row>
    <row r="11">
      <c r="A11" s="4" t="inlineStr">
        <is>
          <t>Accounts receivable</t>
        </is>
      </c>
      <c r="B11" s="5" t="n">
        <v>-632</v>
      </c>
      <c r="C11" s="5" t="n">
        <v>68</v>
      </c>
    </row>
    <row r="12">
      <c r="A12" s="4" t="inlineStr">
        <is>
          <t>Inventory</t>
        </is>
      </c>
      <c r="B12" s="5" t="n">
        <v>-565</v>
      </c>
      <c r="C12" s="5" t="n">
        <v>-242</v>
      </c>
    </row>
    <row r="13">
      <c r="A13" s="4" t="inlineStr">
        <is>
          <t>Prepaid expenses and other current assets</t>
        </is>
      </c>
      <c r="B13" s="5" t="n">
        <v>26</v>
      </c>
      <c r="C13" s="5" t="n">
        <v>-174</v>
      </c>
    </row>
    <row r="14">
      <c r="A14" s="4" t="inlineStr">
        <is>
          <t>Operating lease right-of-use assets</t>
        </is>
      </c>
      <c r="B14" s="5" t="n">
        <v>-1920</v>
      </c>
      <c r="C14" s="5" t="n">
        <v>86</v>
      </c>
    </row>
    <row r="15">
      <c r="A15" s="4" t="inlineStr">
        <is>
          <t>Other assets</t>
        </is>
      </c>
      <c r="B15" s="5" t="n">
        <v>-8</v>
      </c>
      <c r="C15" s="5" t="n">
        <v>0</v>
      </c>
    </row>
    <row r="16">
      <c r="A16" s="4" t="inlineStr">
        <is>
          <t>Accounts payable and accrued liabilities</t>
        </is>
      </c>
      <c r="B16" s="5" t="n">
        <v>1182</v>
      </c>
      <c r="C16" s="5" t="n">
        <v>267</v>
      </c>
    </row>
    <row r="17">
      <c r="A17" s="4" t="inlineStr">
        <is>
          <t>Operating lease liabilities</t>
        </is>
      </c>
      <c r="B17" s="5" t="n">
        <v>1941</v>
      </c>
      <c r="C17" s="5" t="n">
        <v>-98</v>
      </c>
    </row>
    <row r="18">
      <c r="A18" s="4" t="inlineStr">
        <is>
          <t>Net cash used in operating activities</t>
        </is>
      </c>
      <c r="B18" s="5" t="n">
        <v>-2057</v>
      </c>
      <c r="C18" s="5" t="n">
        <v>-1419</v>
      </c>
    </row>
    <row r="19">
      <c r="A19" s="3" t="inlineStr">
        <is>
          <t>Investing activities:</t>
        </is>
      </c>
    </row>
    <row r="20">
      <c r="A20" s="4" t="inlineStr">
        <is>
          <t>Purchases of property and equipment</t>
        </is>
      </c>
      <c r="B20" s="5" t="n">
        <v>-24</v>
      </c>
      <c r="C20" s="5" t="n">
        <v>-25</v>
      </c>
    </row>
    <row r="21">
      <c r="A21" s="4" t="inlineStr">
        <is>
          <t>Net cash used in investing activities</t>
        </is>
      </c>
      <c r="B21" s="5" t="n">
        <v>-24</v>
      </c>
      <c r="C21" s="5" t="n">
        <v>-25</v>
      </c>
    </row>
    <row r="22">
      <c r="A22" s="3" t="inlineStr">
        <is>
          <t>Financing activities:</t>
        </is>
      </c>
    </row>
    <row r="23">
      <c r="A23" s="4" t="inlineStr">
        <is>
          <t>Payment on the line of credit</t>
        </is>
      </c>
      <c r="B23" s="5" t="n">
        <v>-105</v>
      </c>
      <c r="C23" s="5" t="n">
        <v>0</v>
      </c>
    </row>
    <row r="24">
      <c r="A24" s="4" t="inlineStr">
        <is>
          <t>Net cash used in financing activities</t>
        </is>
      </c>
      <c r="B24" s="5" t="n">
        <v>-105</v>
      </c>
      <c r="C24" s="5" t="n">
        <v>0</v>
      </c>
    </row>
    <row r="25">
      <c r="A25" s="4" t="inlineStr">
        <is>
          <t>Net decrease in cash, cash equivalents, and restricted cash</t>
        </is>
      </c>
      <c r="B25" s="5" t="n">
        <v>-2186</v>
      </c>
      <c r="C25" s="5" t="n">
        <v>-1444</v>
      </c>
    </row>
    <row r="26">
      <c r="A26" s="4" t="inlineStr">
        <is>
          <t>Cash, cash equivalents and restricted cash, beginning of year</t>
        </is>
      </c>
      <c r="B26" s="5" t="n">
        <v>7979</v>
      </c>
      <c r="C26" s="5" t="n">
        <v>12427</v>
      </c>
    </row>
    <row r="27">
      <c r="A27" s="4" t="inlineStr">
        <is>
          <t>Cash, cash equivalents and restricted cash, end of period</t>
        </is>
      </c>
      <c r="B27" s="5" t="n">
        <v>5793</v>
      </c>
      <c r="C27" s="5" t="n">
        <v>10983</v>
      </c>
    </row>
    <row r="28">
      <c r="A28" s="3" t="inlineStr">
        <is>
          <t>Supplemental disclosure of cash flow information:</t>
        </is>
      </c>
    </row>
    <row r="29">
      <c r="A29" s="4" t="inlineStr">
        <is>
          <t>Interest paid</t>
        </is>
      </c>
      <c r="B29" s="5" t="n">
        <v>4</v>
      </c>
      <c r="C29" s="5" t="n">
        <v>0</v>
      </c>
    </row>
    <row r="30">
      <c r="A30" s="4" t="inlineStr">
        <is>
          <t>Addition of operating lease, right-of-use asset</t>
        </is>
      </c>
      <c r="B30" s="5" t="n">
        <v>2039</v>
      </c>
      <c r="C30" s="5" t="n">
        <v>0</v>
      </c>
    </row>
    <row r="31">
      <c r="A31" s="4" t="inlineStr">
        <is>
          <t>Conversion of Series B Non-Voting Preferred Stock to common stock</t>
        </is>
      </c>
      <c r="B31" s="5" t="n">
        <v>71</v>
      </c>
      <c r="C31" s="5" t="n">
        <v>0</v>
      </c>
    </row>
    <row r="32">
      <c r="A32" s="4" t="inlineStr">
        <is>
          <t>Employees and Directors [Member] | Share-Based Payment Arrangement, Option [Member]</t>
        </is>
      </c>
    </row>
    <row r="33">
      <c r="A33" s="3" t="inlineStr">
        <is>
          <t>Adjustments to reconcile net loss to net cash used in operating activities:</t>
        </is>
      </c>
    </row>
    <row r="34">
      <c r="A34" s="4" t="inlineStr">
        <is>
          <t>Stock-based compensation expense for options and stock issued</t>
        </is>
      </c>
      <c r="B34" s="5" t="n">
        <v>184</v>
      </c>
      <c r="C34" s="5" t="n">
        <v>130</v>
      </c>
    </row>
    <row r="35">
      <c r="A35" s="4" t="inlineStr">
        <is>
          <t>Nonemployees [Member] | Share-Based Payment Arrangement, Option [Member]</t>
        </is>
      </c>
    </row>
    <row r="36">
      <c r="A36" s="3" t="inlineStr">
        <is>
          <t>Adjustments to reconcile net loss to net cash used in operating activities:</t>
        </is>
      </c>
    </row>
    <row r="37">
      <c r="A37" s="4" t="inlineStr">
        <is>
          <t>Stock-based compensation expense for options and stock issued</t>
        </is>
      </c>
      <c r="B37" s="5" t="n">
        <v>0</v>
      </c>
      <c r="C37" s="5" t="n">
        <v>53</v>
      </c>
    </row>
    <row r="38">
      <c r="A38" s="4" t="inlineStr">
        <is>
          <t>The 2019 Preferred Warrant and 2019 Common Warrant Liability [Member]</t>
        </is>
      </c>
    </row>
    <row r="39">
      <c r="A39" s="3" t="inlineStr">
        <is>
          <t>Supplemental disclosure of cash flow information:</t>
        </is>
      </c>
    </row>
    <row r="40">
      <c r="A40" s="4" t="inlineStr">
        <is>
          <t>Warrant liability transferred to equity</t>
        </is>
      </c>
      <c r="B40" s="6" t="n">
        <v>7502</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8 - Goodwill (Details Textual) - USD ($) $ in Thousands</t>
        </is>
      </c>
      <c r="B1" s="2" t="inlineStr">
        <is>
          <t>3 Months Ended</t>
        </is>
      </c>
    </row>
    <row r="2">
      <c r="B2" s="2" t="inlineStr">
        <is>
          <t>Mar. 31, 2022</t>
        </is>
      </c>
      <c r="C2" s="2" t="inlineStr">
        <is>
          <t>Dec. 31, 2021</t>
        </is>
      </c>
    </row>
    <row r="3">
      <c r="A3" s="4" t="inlineStr">
        <is>
          <t>Goodwill, Impairment Loss</t>
        </is>
      </c>
      <c r="B3" s="6" t="n">
        <v>0</v>
      </c>
    </row>
    <row r="4">
      <c r="A4" s="4" t="inlineStr">
        <is>
          <t>Goodwill, Ending Balance</t>
        </is>
      </c>
      <c r="B4" s="6" t="n">
        <v>4528</v>
      </c>
      <c r="C4" s="6" t="n">
        <v>45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9 - Other Intangible Assets (Details Textual) - USD ($) $ in Thousands</t>
        </is>
      </c>
      <c r="B1" s="2" t="inlineStr">
        <is>
          <t>3 Months Ended</t>
        </is>
      </c>
    </row>
    <row r="2">
      <c r="B2" s="2" t="inlineStr">
        <is>
          <t>Mar. 31, 2022</t>
        </is>
      </c>
      <c r="C2" s="2" t="inlineStr">
        <is>
          <t>Mar. 31, 2021</t>
        </is>
      </c>
    </row>
    <row r="3">
      <c r="A3" s="4" t="inlineStr">
        <is>
          <t>Amortization of Intangible Assets</t>
        </is>
      </c>
      <c r="B3" s="6" t="n">
        <v>91</v>
      </c>
      <c r="C3"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Intangible Assets - Schedule of Finite-Lived Intangible Assets (Details) - USD ($) $ in Thousands</t>
        </is>
      </c>
      <c r="B1" s="2" t="inlineStr">
        <is>
          <t>Mar. 31, 2022</t>
        </is>
      </c>
      <c r="C1" s="2" t="inlineStr">
        <is>
          <t>Dec. 31, 2021</t>
        </is>
      </c>
    </row>
    <row r="2">
      <c r="A2" s="4" t="inlineStr">
        <is>
          <t>Amortizable intangible assets, gross</t>
        </is>
      </c>
      <c r="B2" s="6" t="n">
        <v>5260</v>
      </c>
      <c r="C2" s="6" t="n">
        <v>5260</v>
      </c>
    </row>
    <row r="3">
      <c r="A3" s="4" t="inlineStr">
        <is>
          <t>Amortizable intangible assets, accumulated amortization</t>
        </is>
      </c>
      <c r="B3" s="5" t="n">
        <v>-151</v>
      </c>
      <c r="C3" s="5" t="n">
        <v>-60</v>
      </c>
    </row>
    <row r="4">
      <c r="A4" s="4" t="inlineStr">
        <is>
          <t>Amortizable intangible assets, net</t>
        </is>
      </c>
      <c r="B4" s="5" t="n">
        <v>3029</v>
      </c>
    </row>
    <row r="5">
      <c r="A5" s="4" t="inlineStr">
        <is>
          <t>Total other intangible assets, net</t>
        </is>
      </c>
      <c r="B5" s="5" t="n">
        <v>5109</v>
      </c>
      <c r="C5" s="5" t="n">
        <v>5200</v>
      </c>
    </row>
    <row r="6">
      <c r="A6" s="4" t="inlineStr">
        <is>
          <t>Trade Names [Member]</t>
        </is>
      </c>
    </row>
    <row r="7">
      <c r="A7" s="4" t="inlineStr">
        <is>
          <t>Trade names</t>
        </is>
      </c>
      <c r="B7" s="5" t="n">
        <v>2080</v>
      </c>
      <c r="C7" s="5" t="n">
        <v>2080</v>
      </c>
    </row>
    <row r="8">
      <c r="A8" s="4" t="inlineStr">
        <is>
          <t>Customer Relationships [Member]</t>
        </is>
      </c>
    </row>
    <row r="9">
      <c r="A9" s="4" t="inlineStr">
        <is>
          <t>Amortizable intangible assets, gross</t>
        </is>
      </c>
      <c r="B9" s="5" t="n">
        <v>290</v>
      </c>
      <c r="C9" s="5" t="n">
        <v>290</v>
      </c>
    </row>
    <row r="10">
      <c r="A10" s="4" t="inlineStr">
        <is>
          <t>Amortizable intangible assets, accumulated amortization</t>
        </is>
      </c>
      <c r="B10" s="5" t="n">
        <v>-17</v>
      </c>
      <c r="C10" s="5" t="n">
        <v>-7</v>
      </c>
    </row>
    <row r="11">
      <c r="A11" s="4" t="inlineStr">
        <is>
          <t>Amortizable intangible assets, net</t>
        </is>
      </c>
      <c r="B11" s="5" t="n">
        <v>273</v>
      </c>
      <c r="C11" s="5" t="n">
        <v>283</v>
      </c>
    </row>
    <row r="12">
      <c r="A12" s="4" t="inlineStr">
        <is>
          <t>Trade Secrets [Member]</t>
        </is>
      </c>
    </row>
    <row r="13">
      <c r="A13" s="4" t="inlineStr">
        <is>
          <t>Amortizable intangible assets, gross</t>
        </is>
      </c>
      <c r="B13" s="5" t="n">
        <v>2890</v>
      </c>
      <c r="C13" s="5" t="n">
        <v>2890</v>
      </c>
    </row>
    <row r="14">
      <c r="A14" s="4" t="inlineStr">
        <is>
          <t>Amortizable intangible assets, accumulated amortization</t>
        </is>
      </c>
      <c r="B14" s="5" t="n">
        <v>-134</v>
      </c>
      <c r="C14" s="5" t="n">
        <v>-53</v>
      </c>
    </row>
    <row r="15">
      <c r="A15" s="4" t="inlineStr">
        <is>
          <t>Amortizable intangible assets, net</t>
        </is>
      </c>
      <c r="B15" s="6" t="n">
        <v>2756</v>
      </c>
      <c r="C15" s="6" t="n">
        <v>28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Other Intangible Assets - Schedule of Finite-Lived Intangible Assets, Future Amortization Expense (Details) $ in Thousands</t>
        </is>
      </c>
      <c r="B1" s="2" t="inlineStr">
        <is>
          <t>Mar. 31, 2022USD ($)</t>
        </is>
      </c>
    </row>
    <row r="2">
      <c r="A2" s="4" t="inlineStr">
        <is>
          <t>2022</t>
        </is>
      </c>
      <c r="B2" s="6" t="n">
        <v>272</v>
      </c>
    </row>
    <row r="3">
      <c r="A3" s="4" t="inlineStr">
        <is>
          <t>2023</t>
        </is>
      </c>
      <c r="B3" s="5" t="n">
        <v>363</v>
      </c>
    </row>
    <row r="4">
      <c r="A4" s="4" t="inlineStr">
        <is>
          <t>2024</t>
        </is>
      </c>
      <c r="B4" s="5" t="n">
        <v>363</v>
      </c>
    </row>
    <row r="5">
      <c r="A5" s="4" t="inlineStr">
        <is>
          <t>2025</t>
        </is>
      </c>
      <c r="B5" s="5" t="n">
        <v>363</v>
      </c>
    </row>
    <row r="6">
      <c r="A6" s="4" t="inlineStr">
        <is>
          <t>2026</t>
        </is>
      </c>
      <c r="B6" s="5" t="n">
        <v>363</v>
      </c>
    </row>
    <row r="7">
      <c r="A7" s="4" t="inlineStr">
        <is>
          <t>Thereafter</t>
        </is>
      </c>
      <c r="B7" s="5" t="n">
        <v>1305</v>
      </c>
    </row>
    <row r="8">
      <c r="A8" s="4" t="inlineStr">
        <is>
          <t>Total</t>
        </is>
      </c>
      <c r="B8" s="6" t="n">
        <v>30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Summary of Accrued Liabilities (Details) - USD ($) $ in Thousands</t>
        </is>
      </c>
      <c r="B1" s="2" t="inlineStr">
        <is>
          <t>Mar. 31, 2022</t>
        </is>
      </c>
      <c r="C1" s="2" t="inlineStr">
        <is>
          <t>Dec. 31, 2021</t>
        </is>
      </c>
    </row>
    <row r="2">
      <c r="A2" s="4" t="inlineStr">
        <is>
          <t>Contract liabilities (see Note 16)</t>
        </is>
      </c>
      <c r="B2" s="6" t="n">
        <v>1914</v>
      </c>
      <c r="C2" s="6" t="n">
        <v>1289</v>
      </c>
    </row>
    <row r="3">
      <c r="A3" s="4" t="inlineStr">
        <is>
          <t>Employee payroll and benefits</t>
        </is>
      </c>
      <c r="B3" s="5" t="n">
        <v>397</v>
      </c>
      <c r="C3" s="5" t="n">
        <v>443</v>
      </c>
    </row>
    <row r="4">
      <c r="A4" s="4" t="inlineStr">
        <is>
          <t>Audit services</t>
        </is>
      </c>
      <c r="B4" s="5" t="n">
        <v>95</v>
      </c>
      <c r="C4" s="5" t="n">
        <v>0</v>
      </c>
    </row>
    <row r="5">
      <c r="A5" s="4" t="inlineStr">
        <is>
          <t>Other</t>
        </is>
      </c>
      <c r="B5" s="5" t="n">
        <v>357</v>
      </c>
      <c r="C5" s="5" t="n">
        <v>360</v>
      </c>
    </row>
    <row r="6">
      <c r="A6" s="4" t="inlineStr">
        <is>
          <t>Total accrued liabilities</t>
        </is>
      </c>
      <c r="B6" s="6" t="n">
        <v>2763</v>
      </c>
      <c r="C6" s="6" t="n">
        <v>20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ine of Credit (Details Textual) - Line of Credit [Member] - Bank Midwest [Member] - USD ($) $ in Thousands</t>
        </is>
      </c>
      <c r="B1" s="2" t="inlineStr">
        <is>
          <t>3 Months Ended</t>
        </is>
      </c>
    </row>
    <row r="2">
      <c r="B2" s="2" t="inlineStr">
        <is>
          <t>Mar. 31, 2022</t>
        </is>
      </c>
      <c r="C2" s="2" t="inlineStr">
        <is>
          <t>Nov. 06, 2021</t>
        </is>
      </c>
    </row>
    <row r="3">
      <c r="A3" s="4" t="inlineStr">
        <is>
          <t>Line of Credit Facility, Maximum Borrowing Capacity</t>
        </is>
      </c>
      <c r="C3" s="6" t="n">
        <v>500</v>
      </c>
    </row>
    <row r="4">
      <c r="A4" s="4" t="inlineStr">
        <is>
          <t>Long-term Line of Credit, Total</t>
        </is>
      </c>
      <c r="B4" s="6" t="n">
        <v>0</v>
      </c>
    </row>
    <row r="5">
      <c r="A5" s="4" t="inlineStr">
        <is>
          <t>Debt Instrument, Base Floor</t>
        </is>
      </c>
      <c r="B5" s="4" t="inlineStr">
        <is>
          <t>5.00%</t>
        </is>
      </c>
    </row>
    <row r="6">
      <c r="A6" s="4" t="inlineStr">
        <is>
          <t>Prime Rate [Member]</t>
        </is>
      </c>
    </row>
    <row r="7">
      <c r="A7" s="4" t="inlineStr">
        <is>
          <t>Debt Instrument, Basis Spread on Variable Rate</t>
        </is>
      </c>
      <c r="B7" s="4" t="inlineStr">
        <is>
          <t>1.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0" customWidth="1" min="2" max="2"/>
    <col width="23" customWidth="1" min="3" max="3"/>
  </cols>
  <sheetData>
    <row r="1">
      <c r="A1" s="1" t="inlineStr">
        <is>
          <t>Note 12 - Commitments and Contingencies (Details Textual)</t>
        </is>
      </c>
      <c r="B1" s="2" t="inlineStr">
        <is>
          <t>Jan. 22, 2021shares</t>
        </is>
      </c>
      <c r="C1" s="2" t="inlineStr">
        <is>
          <t>Mar. 31, 2022ft²shares</t>
        </is>
      </c>
    </row>
    <row r="2">
      <c r="A2" s="4" t="inlineStr">
        <is>
          <t>Class of Warrant or Right, Issued During Period (in shares)</t>
        </is>
      </c>
      <c r="C2" s="5" t="n">
        <v>37500000</v>
      </c>
    </row>
    <row r="3">
      <c r="A3" s="4" t="inlineStr">
        <is>
          <t>TLF Bio Innovation, Related Party Warrants [Member]</t>
        </is>
      </c>
    </row>
    <row r="4">
      <c r="A4" s="4" t="inlineStr">
        <is>
          <t>Class of Warrant or Right, Issued During Period (in shares)</t>
        </is>
      </c>
      <c r="B4" s="5" t="n">
        <v>15000</v>
      </c>
    </row>
    <row r="5">
      <c r="A5" s="4" t="inlineStr">
        <is>
          <t>Riverside, Missouri [Member]</t>
        </is>
      </c>
    </row>
    <row r="6">
      <c r="A6" s="4" t="inlineStr">
        <is>
          <t>Area of Real Estate Property (Square Foot) | ft²</t>
        </is>
      </c>
      <c r="C6" s="5" t="n">
        <v>19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ommitments and Contingencies - Lease Expense (Details) - USD ($) $ in Thousands</t>
        </is>
      </c>
      <c r="B1" s="2" t="inlineStr">
        <is>
          <t>3 Months Ended</t>
        </is>
      </c>
    </row>
    <row r="2">
      <c r="B2" s="2" t="inlineStr">
        <is>
          <t>Mar. 31, 2022</t>
        </is>
      </c>
      <c r="C2" s="2" t="inlineStr">
        <is>
          <t>Mar. 31, 2021</t>
        </is>
      </c>
    </row>
    <row r="3">
      <c r="A3" s="4" t="inlineStr">
        <is>
          <t>Operating lease cost</t>
        </is>
      </c>
      <c r="B3" s="6" t="n">
        <v>134</v>
      </c>
      <c r="C3" s="6" t="n">
        <v>99</v>
      </c>
    </row>
    <row r="4">
      <c r="A4" s="4" t="inlineStr">
        <is>
          <t>Net lease cost</t>
        </is>
      </c>
      <c r="B4" s="5" t="n">
        <v>134</v>
      </c>
      <c r="C4" s="5" t="n">
        <v>99</v>
      </c>
    </row>
    <row r="5">
      <c r="A5" s="4" t="inlineStr">
        <is>
          <t>Operational cash flow used for operating leases</t>
        </is>
      </c>
      <c r="B5" s="6" t="n">
        <v>111</v>
      </c>
      <c r="C5" s="6" t="n">
        <v>113</v>
      </c>
    </row>
    <row r="6">
      <c r="A6" s="4" t="inlineStr">
        <is>
          <t>Weighted-average remaining lease term (in years) (Year)</t>
        </is>
      </c>
      <c r="B6" s="4" t="inlineStr">
        <is>
          <t>5 years</t>
        </is>
      </c>
      <c r="C6" s="4" t="inlineStr">
        <is>
          <t>1 year</t>
        </is>
      </c>
    </row>
    <row r="7">
      <c r="A7" s="4" t="inlineStr">
        <is>
          <t>Weighted-average discount rate</t>
        </is>
      </c>
      <c r="B7" s="4" t="inlineStr">
        <is>
          <t>5.00%</t>
        </is>
      </c>
      <c r="C7" s="4" t="inlineStr">
        <is>
          <t>12.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Schedule of Future Lease Payments (Details) - USD ($) $ in Thousands</t>
        </is>
      </c>
      <c r="B1" s="2" t="inlineStr">
        <is>
          <t>Mar. 31, 2022</t>
        </is>
      </c>
      <c r="C1" s="2" t="inlineStr">
        <is>
          <t>Dec. 31, 2021</t>
        </is>
      </c>
    </row>
    <row r="2">
      <c r="A2" s="4" t="inlineStr">
        <is>
          <t>2022</t>
        </is>
      </c>
      <c r="B2" s="6" t="n">
        <v>430</v>
      </c>
    </row>
    <row r="3">
      <c r="A3" s="4" t="inlineStr">
        <is>
          <t>2023</t>
        </is>
      </c>
      <c r="B3" s="5" t="n">
        <v>535</v>
      </c>
    </row>
    <row r="4">
      <c r="A4" s="4" t="inlineStr">
        <is>
          <t>2024</t>
        </is>
      </c>
      <c r="B4" s="5" t="n">
        <v>549</v>
      </c>
    </row>
    <row r="5">
      <c r="A5" s="4" t="inlineStr">
        <is>
          <t>Thereafter</t>
        </is>
      </c>
      <c r="B5" s="5" t="n">
        <v>1166</v>
      </c>
    </row>
    <row r="6">
      <c r="A6" s="4" t="inlineStr">
        <is>
          <t>Total future minimum lease payments</t>
        </is>
      </c>
      <c r="B6" s="5" t="n">
        <v>2680</v>
      </c>
    </row>
    <row r="7">
      <c r="A7" s="4" t="inlineStr">
        <is>
          <t>Less imputed interest</t>
        </is>
      </c>
      <c r="B7" s="5" t="n">
        <v>-293</v>
      </c>
    </row>
    <row r="8">
      <c r="A8" s="4" t="inlineStr">
        <is>
          <t>Total</t>
        </is>
      </c>
      <c r="B8" s="5" t="n">
        <v>2387</v>
      </c>
    </row>
    <row r="9">
      <c r="A9" s="4" t="inlineStr">
        <is>
          <t>Operating lease liability</t>
        </is>
      </c>
      <c r="B9" s="5" t="n">
        <v>465</v>
      </c>
      <c r="C9" s="6" t="n">
        <v>200</v>
      </c>
    </row>
    <row r="10">
      <c r="A10" s="4" t="inlineStr">
        <is>
          <t>Operating lease liability- non-current</t>
        </is>
      </c>
      <c r="B10" s="5" t="n">
        <v>1922</v>
      </c>
      <c r="C10" s="6" t="n">
        <v>246</v>
      </c>
    </row>
    <row r="11">
      <c r="A11" s="4" t="inlineStr">
        <is>
          <t>Total</t>
        </is>
      </c>
      <c r="B11" s="6" t="n">
        <v>23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Warrant Liability (Details Textual) - USD ($) shares in Thousands, $ in Thousands</t>
        </is>
      </c>
      <c r="B1" s="2" t="inlineStr">
        <is>
          <t>Mar. 31, 2022</t>
        </is>
      </c>
      <c r="C1" s="2" t="inlineStr">
        <is>
          <t>Dec. 31, 2021</t>
        </is>
      </c>
      <c r="D1" s="2" t="inlineStr">
        <is>
          <t>Nov. 02, 2021</t>
        </is>
      </c>
      <c r="E1" s="2" t="inlineStr">
        <is>
          <t>Dec. 31, 2020</t>
        </is>
      </c>
      <c r="F1" s="2" t="inlineStr">
        <is>
          <t>Sep. 30, 2019</t>
        </is>
      </c>
      <c r="G1" s="2" t="inlineStr">
        <is>
          <t>Aug. 13, 2019</t>
        </is>
      </c>
    </row>
    <row r="2">
      <c r="A2" s="4" t="inlineStr">
        <is>
          <t>Class of Warrant or Right, Outstanding (in shares)</t>
        </is>
      </c>
      <c r="B2" s="5" t="n">
        <v>44582</v>
      </c>
      <c r="C2" s="5" t="n">
        <v>7082</v>
      </c>
    </row>
    <row r="3">
      <c r="A3" s="4" t="inlineStr">
        <is>
          <t>The 2019 Domestic Warrants [Member]</t>
        </is>
      </c>
    </row>
    <row r="4">
      <c r="A4" s="4" t="inlineStr">
        <is>
          <t>Warrants and Rights Outstanding</t>
        </is>
      </c>
      <c r="E4" s="6" t="n">
        <v>4900</v>
      </c>
      <c r="F4" s="6" t="n">
        <v>3100</v>
      </c>
      <c r="G4" s="6" t="n">
        <v>3100</v>
      </c>
    </row>
    <row r="5">
      <c r="A5" s="4" t="inlineStr">
        <is>
          <t>Class of Warrant or Right, Outstanding (in shares)</t>
        </is>
      </c>
      <c r="B5" s="5" t="n">
        <v>0</v>
      </c>
    </row>
    <row r="6">
      <c r="A6" s="4" t="inlineStr">
        <is>
          <t>Warrants and Rights Outstanding</t>
        </is>
      </c>
      <c r="E6" s="5" t="n">
        <v>4900</v>
      </c>
      <c r="F6" s="6" t="n">
        <v>3100</v>
      </c>
      <c r="G6" s="5" t="n">
        <v>3100</v>
      </c>
    </row>
    <row r="7">
      <c r="A7" s="4" t="inlineStr">
        <is>
          <t>The 2019 Foreign Warrants [Member]</t>
        </is>
      </c>
    </row>
    <row r="8">
      <c r="A8" s="4" t="inlineStr">
        <is>
          <t>Warrants and Rights Outstanding</t>
        </is>
      </c>
      <c r="E8" s="5" t="n">
        <v>4200</v>
      </c>
      <c r="G8" s="5" t="n">
        <v>2000</v>
      </c>
    </row>
    <row r="9">
      <c r="A9" s="4" t="inlineStr">
        <is>
          <t>Warrants and Rights Outstanding</t>
        </is>
      </c>
      <c r="E9" s="5" t="n">
        <v>4200</v>
      </c>
      <c r="G9" s="5" t="n">
        <v>2000</v>
      </c>
    </row>
    <row r="10">
      <c r="A10" s="4" t="inlineStr">
        <is>
          <t>The 2019 Ladenburg Warrants [Member]</t>
        </is>
      </c>
    </row>
    <row r="11">
      <c r="A11" s="4" t="inlineStr">
        <is>
          <t>Warrants and Rights Outstanding</t>
        </is>
      </c>
      <c r="E11" s="5" t="n">
        <v>200</v>
      </c>
      <c r="G11" s="5" t="n">
        <v>100</v>
      </c>
    </row>
    <row r="12">
      <c r="A12" s="4" t="inlineStr">
        <is>
          <t>Warrants and Rights Outstanding</t>
        </is>
      </c>
      <c r="E12" s="6" t="n">
        <v>200</v>
      </c>
      <c r="G12" s="6" t="n">
        <v>100</v>
      </c>
    </row>
    <row r="13">
      <c r="A13" s="4" t="inlineStr">
        <is>
          <t>The 2021 Warrants [Member]</t>
        </is>
      </c>
    </row>
    <row r="14">
      <c r="A14" s="4" t="inlineStr">
        <is>
          <t>Warrants and Rights Outstanding</t>
        </is>
      </c>
      <c r="B14" s="6" t="n">
        <v>0</v>
      </c>
      <c r="C14" s="6" t="n">
        <v>9600</v>
      </c>
      <c r="D14" s="6" t="n">
        <v>14200</v>
      </c>
    </row>
    <row r="15">
      <c r="A15" s="4" t="inlineStr">
        <is>
          <t>Warrants and Rights Outstanding</t>
        </is>
      </c>
      <c r="B15" s="6" t="n">
        <v>0</v>
      </c>
      <c r="C15" s="6" t="n">
        <v>9600</v>
      </c>
      <c r="D15" s="6" t="n">
        <v>14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ORGANIZATION NovaBay Pharmaceuticals, Inc. develops and sells scientifically-created and clinically-proven eyecare and skincare products. Our leading product, Avenova® Antimicrobial Lid and Lash Solution (“Avenova Spray”), is proven in laboratory testing to have broad antimicrobial properties as it removes foreign material including microorganisms and debris from the skin around the eye, including the eyelid. Avenova Spray is formulated with our proprietary, stable and pure form of hypochlorous acid and is cleared by the U.S. Food and Drug Administration (“FDA”) for sale in the United States. Avenova Spray is available direct to consumers through online distribution channels and is also often prescribed and dispensed by eyecare professionals for blepharitis and dry-eye disease. Other eyecare products offered under the Avenova eyecare brand include Novawipes by Avenova, Avenova Lubricant Eye Drops, Avenova Moist Heating Eye Compress, and the i-Chek. On November 5, 2021, ( 30 3, The Company was incorporated under the laws of the State of California on January 19, 2000, no July 1, 2002, February 2007, June 2010, 1 2 Liquidity Based primarily on the funds available at March 31, 2022, May 12, 2023. may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Warrant Liability - The Key Assumptions Used to Value the Warrants (Details)</t>
        </is>
      </c>
      <c r="B1" s="2" t="inlineStr">
        <is>
          <t>Dec. 31, 2021</t>
        </is>
      </c>
      <c r="C1" s="2" t="inlineStr">
        <is>
          <t>Nov. 02, 2021</t>
        </is>
      </c>
      <c r="D1" s="2" t="inlineStr">
        <is>
          <t>Dec. 31, 2019</t>
        </is>
      </c>
    </row>
    <row r="2">
      <c r="A2" s="4" t="inlineStr">
        <is>
          <t>Warrants assumptions</t>
        </is>
      </c>
      <c r="B2" s="9" t="n">
        <v>0.25</v>
      </c>
      <c r="C2" s="9" t="n">
        <v>0.38</v>
      </c>
    </row>
    <row r="3">
      <c r="A3" s="4" t="inlineStr">
        <is>
          <t>Measurement Input, Price Volatility [Member] | The 2019 Domestic Warrants [Member]</t>
        </is>
      </c>
    </row>
    <row r="4">
      <c r="A4" s="4" t="inlineStr">
        <is>
          <t>Warrants assumptions</t>
        </is>
      </c>
      <c r="D4" s="9" t="n">
        <v>1.78</v>
      </c>
    </row>
    <row r="5">
      <c r="A5" s="4" t="inlineStr">
        <is>
          <t>Measurement Input, Price Volatility [Member] | The 2019 Foreign Warrants [Member]</t>
        </is>
      </c>
    </row>
    <row r="6">
      <c r="A6" s="4" t="inlineStr">
        <is>
          <t>Warrants assumptions</t>
        </is>
      </c>
      <c r="D6" s="9" t="n">
        <v>1.78</v>
      </c>
    </row>
    <row r="7">
      <c r="A7" s="4" t="inlineStr">
        <is>
          <t>Measurement Input, Price Volatility [Member] | The 2019 Ladenburg Warrants [Member]</t>
        </is>
      </c>
    </row>
    <row r="8">
      <c r="A8" s="4" t="inlineStr">
        <is>
          <t>Warrants assumptions</t>
        </is>
      </c>
      <c r="D8" s="9" t="n">
        <v>1.86</v>
      </c>
    </row>
    <row r="9">
      <c r="A9" s="4" t="inlineStr">
        <is>
          <t>Measurement Input, Price Volatility [Member] | The 2021 Warrants [Member]</t>
        </is>
      </c>
    </row>
    <row r="10">
      <c r="A10" s="4" t="inlineStr">
        <is>
          <t>Warrants assumptions</t>
        </is>
      </c>
      <c r="B10" s="9" t="n">
        <v>0.87</v>
      </c>
      <c r="C10" s="10" t="n">
        <v>0.849</v>
      </c>
    </row>
    <row r="11">
      <c r="A11" s="4" t="inlineStr">
        <is>
          <t>Measurement Input, Expected Term [Member] | The 2019 Domestic Warrants [Member]</t>
        </is>
      </c>
    </row>
    <row r="12">
      <c r="A12" s="4" t="inlineStr">
        <is>
          <t>Warrants assumptions</t>
        </is>
      </c>
      <c r="D12" s="9" t="n">
        <v>4.57</v>
      </c>
    </row>
    <row r="13">
      <c r="A13" s="4" t="inlineStr">
        <is>
          <t>Measurement Input, Expected Term [Member] | The 2019 Foreign Warrants [Member]</t>
        </is>
      </c>
    </row>
    <row r="14">
      <c r="A14" s="4" t="inlineStr">
        <is>
          <t>Warrants assumptions</t>
        </is>
      </c>
      <c r="D14" s="9" t="n">
        <v>4.57</v>
      </c>
    </row>
    <row r="15">
      <c r="A15" s="4" t="inlineStr">
        <is>
          <t>Measurement Input, Expected Term [Member] | The 2019 Ladenburg Warrants [Member]</t>
        </is>
      </c>
    </row>
    <row r="16">
      <c r="A16" s="4" t="inlineStr">
        <is>
          <t>Warrants assumptions</t>
        </is>
      </c>
      <c r="D16" s="9" t="n">
        <v>4.05</v>
      </c>
    </row>
    <row r="17">
      <c r="A17" s="4" t="inlineStr">
        <is>
          <t>Measurement Input, Expected Term [Member] | The 2021 Warrants [Member]</t>
        </is>
      </c>
    </row>
    <row r="18">
      <c r="A18" s="4" t="inlineStr">
        <is>
          <t>Warrants assumptions</t>
        </is>
      </c>
      <c r="B18" s="5" t="n">
        <v>6</v>
      </c>
      <c r="C18" s="11" t="n">
        <v>6.2</v>
      </c>
    </row>
    <row r="19">
      <c r="A19" s="4" t="inlineStr">
        <is>
          <t>Measurement Input, Risk Free Interest Rate [Member] | The 2019 Domestic Warrants [Member]</t>
        </is>
      </c>
    </row>
    <row r="20">
      <c r="A20" s="4" t="inlineStr">
        <is>
          <t>Warrants assumptions</t>
        </is>
      </c>
      <c r="D20" s="12" t="n">
        <v>0.0025</v>
      </c>
    </row>
    <row r="21">
      <c r="A21" s="4" t="inlineStr">
        <is>
          <t>Measurement Input, Risk Free Interest Rate [Member] | The 2019 Foreign Warrants [Member]</t>
        </is>
      </c>
    </row>
    <row r="22">
      <c r="A22" s="4" t="inlineStr">
        <is>
          <t>Warrants assumptions</t>
        </is>
      </c>
      <c r="D22" s="12" t="n">
        <v>0.0027</v>
      </c>
    </row>
    <row r="23">
      <c r="A23" s="4" t="inlineStr">
        <is>
          <t>Measurement Input, Risk Free Interest Rate [Member] | The 2019 Ladenburg Warrants [Member]</t>
        </is>
      </c>
    </row>
    <row r="24">
      <c r="A24" s="4" t="inlineStr">
        <is>
          <t>Warrants assumptions</t>
        </is>
      </c>
      <c r="D24" s="12" t="n">
        <v>0.0022</v>
      </c>
    </row>
    <row r="25">
      <c r="A25" s="4" t="inlineStr">
        <is>
          <t>Measurement Input, Risk Free Interest Rate [Member] | The 2021 Warrants [Member]</t>
        </is>
      </c>
    </row>
    <row r="26">
      <c r="A26" s="4" t="inlineStr">
        <is>
          <t>Warrants assumptions</t>
        </is>
      </c>
      <c r="B26" s="12" t="n">
        <v>0.0131</v>
      </c>
      <c r="C26" s="12" t="n">
        <v>0.0129</v>
      </c>
    </row>
    <row r="27">
      <c r="A27" s="4" t="inlineStr">
        <is>
          <t>Measurement Input, Expected Dividend Rate [Member] | The 2019 Domestic Warrants [Member]</t>
        </is>
      </c>
    </row>
    <row r="28">
      <c r="A28" s="4" t="inlineStr">
        <is>
          <t>Warrants assumptions</t>
        </is>
      </c>
      <c r="D28" s="5" t="n">
        <v>0</v>
      </c>
    </row>
    <row r="29">
      <c r="A29" s="4" t="inlineStr">
        <is>
          <t>Measurement Input, Expected Dividend Rate [Member] | The 2019 Foreign Warrants [Member]</t>
        </is>
      </c>
    </row>
    <row r="30">
      <c r="A30" s="4" t="inlineStr">
        <is>
          <t>Warrants assumptions</t>
        </is>
      </c>
      <c r="D30" s="5" t="n">
        <v>0</v>
      </c>
    </row>
    <row r="31">
      <c r="A31" s="4" t="inlineStr">
        <is>
          <t>Measurement Input, Expected Dividend Rate [Member] | The 2019 Ladenburg Warrants [Member]</t>
        </is>
      </c>
    </row>
    <row r="32">
      <c r="A32" s="4" t="inlineStr">
        <is>
          <t>Warrants assumptions</t>
        </is>
      </c>
      <c r="D32" s="5" t="n">
        <v>0</v>
      </c>
    </row>
    <row r="33">
      <c r="A33" s="4" t="inlineStr">
        <is>
          <t>Measurement Input, Expected Dividend Rate [Member] | The 2021 Warrants [Member]</t>
        </is>
      </c>
    </row>
    <row r="34">
      <c r="A34" s="4" t="inlineStr">
        <is>
          <t>Warrants assumptions</t>
        </is>
      </c>
      <c r="B34" s="5" t="n">
        <v>0</v>
      </c>
      <c r="C34" s="5" t="n">
        <v>0</v>
      </c>
    </row>
    <row r="35">
      <c r="A35" s="4" t="inlineStr">
        <is>
          <t>Measurement Input, Share Price [Member] | The 2019 Domestic Warrants [Member]</t>
        </is>
      </c>
    </row>
    <row r="36">
      <c r="A36" s="4" t="inlineStr">
        <is>
          <t>Warrants assumptions</t>
        </is>
      </c>
      <c r="D36" s="9" t="n">
        <v>1.18</v>
      </c>
    </row>
    <row r="37">
      <c r="A37" s="4" t="inlineStr">
        <is>
          <t>Measurement Input, Share Price [Member] | The 2019 Foreign Warrants [Member]</t>
        </is>
      </c>
    </row>
    <row r="38">
      <c r="A38" s="4" t="inlineStr">
        <is>
          <t>Warrants assumptions</t>
        </is>
      </c>
      <c r="D38" s="9" t="n">
        <v>1.54</v>
      </c>
    </row>
    <row r="39">
      <c r="A39" s="4" t="inlineStr">
        <is>
          <t>Measurement Input, Share Price [Member] | The 2019 Ladenburg Warrants [Member]</t>
        </is>
      </c>
    </row>
    <row r="40">
      <c r="A40" s="4" t="inlineStr">
        <is>
          <t>Warrants assumptions</t>
        </is>
      </c>
      <c r="D40" s="9" t="n">
        <v>1.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37" customWidth="1" min="7" max="7"/>
    <col width="37" customWidth="1" min="8" max="8"/>
    <col width="20" customWidth="1" min="9" max="9"/>
    <col width="21" customWidth="1" min="10" max="10"/>
    <col width="30" customWidth="1" min="11" max="11"/>
    <col width="21" customWidth="1" min="12" max="12"/>
    <col width="21" customWidth="1" min="13" max="13"/>
  </cols>
  <sheetData>
    <row r="1">
      <c r="A1" s="1" t="inlineStr">
        <is>
          <t>Note 14 - Stockholders' Equity (Details Textual) $ / shares in Units, $ in Thousands</t>
        </is>
      </c>
      <c r="B1" s="2" t="inlineStr">
        <is>
          <t>Oct. 29, 2021USD ($)$ / sharesshares</t>
        </is>
      </c>
      <c r="C1" s="2" t="inlineStr">
        <is>
          <t>Mar. 31, 2022USD ($)$ / sharesshares</t>
        </is>
      </c>
      <c r="D1" s="2" t="inlineStr">
        <is>
          <t>Dec. 31, 2021USD ($)$ / sharesshares</t>
        </is>
      </c>
      <c r="E1" s="2" t="inlineStr">
        <is>
          <t>Jun. 30, 2021USD ($)shares</t>
        </is>
      </c>
      <c r="F1" s="2" t="inlineStr">
        <is>
          <t>Sep. 30, 2020USD ($)$ / sharesshares</t>
        </is>
      </c>
      <c r="G1" s="2" t="inlineStr">
        <is>
          <t>Sep. 30, 2019USD ($)$ / sharesshares</t>
        </is>
      </c>
      <c r="H1" s="2" t="inlineStr">
        <is>
          <t>Dec. 31, 2021USD ($)$ / sharesshares</t>
        </is>
      </c>
      <c r="I1" s="2" t="inlineStr">
        <is>
          <t>Jan. 31, 2022shares</t>
        </is>
      </c>
      <c r="J1" s="2" t="inlineStr">
        <is>
          <t>Nov. 02, 2021USD ($)</t>
        </is>
      </c>
      <c r="K1" s="2" t="inlineStr">
        <is>
          <t>Jan. 15, 2021$ / sharesshares</t>
        </is>
      </c>
      <c r="L1" s="2" t="inlineStr">
        <is>
          <t>Dec. 31, 2020USD ($)</t>
        </is>
      </c>
      <c r="M1" s="2" t="inlineStr">
        <is>
          <t>Aug. 13, 2019USD ($)</t>
        </is>
      </c>
    </row>
    <row r="2">
      <c r="A2" s="4" t="inlineStr">
        <is>
          <t>Preferred Stock, Shares Authorized (in shares) | shares</t>
        </is>
      </c>
      <c r="C2" s="5" t="n">
        <v>5000000</v>
      </c>
      <c r="D2" s="5" t="n">
        <v>5000000</v>
      </c>
      <c r="H2" s="5" t="n">
        <v>5000000</v>
      </c>
    </row>
    <row r="3">
      <c r="A3" s="4" t="inlineStr">
        <is>
          <t>Class of Warrant or Right, Exercise Price of Warrants or Rights (in dollars per share) | $ / shares</t>
        </is>
      </c>
      <c r="C3" s="7" t="n">
        <v>0.71</v>
      </c>
      <c r="D3" s="7" t="n">
        <v>1.63</v>
      </c>
      <c r="H3" s="7" t="n">
        <v>1.63</v>
      </c>
    </row>
    <row r="4">
      <c r="A4" s="4" t="inlineStr">
        <is>
          <t>Common Stock, Shares Authorized (in shares) | shares</t>
        </is>
      </c>
      <c r="C4" s="5" t="n">
        <v>150000000</v>
      </c>
      <c r="D4" s="5" t="n">
        <v>100000000</v>
      </c>
      <c r="H4" s="5" t="n">
        <v>100000000</v>
      </c>
      <c r="I4" s="5" t="n">
        <v>150000000</v>
      </c>
    </row>
    <row r="5">
      <c r="A5" s="4" t="inlineStr">
        <is>
          <t>Payments of Stock Issuance Costs</t>
        </is>
      </c>
      <c r="F5" s="6" t="n">
        <v>200</v>
      </c>
    </row>
    <row r="6">
      <c r="A6" s="4" t="inlineStr">
        <is>
          <t>Preferred Stock, Shares Outstanding, Ending Balance (in shares) | shares</t>
        </is>
      </c>
      <c r="C6" s="5" t="n">
        <v>13000</v>
      </c>
      <c r="D6" s="5" t="n">
        <v>14000</v>
      </c>
      <c r="H6" s="5" t="n">
        <v>14000</v>
      </c>
    </row>
    <row r="7">
      <c r="A7" s="4" t="inlineStr">
        <is>
          <t>Class of Warrant or Right, Issued During Period (in shares) | shares</t>
        </is>
      </c>
      <c r="C7" s="5" t="n">
        <v>37500000</v>
      </c>
    </row>
    <row r="8">
      <c r="A8" s="4" t="inlineStr">
        <is>
          <t>Proceeds from Warrant Exercises</t>
        </is>
      </c>
      <c r="F8" s="5" t="n">
        <v>6800</v>
      </c>
    </row>
    <row r="9">
      <c r="A9" s="4" t="inlineStr">
        <is>
          <t>Ladenburg Thalmann and Co. Inc. [Member]</t>
        </is>
      </c>
    </row>
    <row r="10">
      <c r="A10" s="4" t="inlineStr">
        <is>
          <t>Payments of Stock Issuance Costs</t>
        </is>
      </c>
      <c r="G10" s="6" t="n">
        <v>300</v>
      </c>
    </row>
    <row r="11">
      <c r="A11" s="4" t="inlineStr">
        <is>
          <t>Private Placement, Commission Percentage</t>
        </is>
      </c>
      <c r="G11" s="4" t="inlineStr">
        <is>
          <t>6.00%</t>
        </is>
      </c>
    </row>
    <row r="12">
      <c r="A12" s="4" t="inlineStr">
        <is>
          <t>Payments of Stock Issuance Costs, Reimbursement of Expenses</t>
        </is>
      </c>
      <c r="G12" s="6" t="n">
        <v>60</v>
      </c>
    </row>
    <row r="13">
      <c r="A13" s="4" t="inlineStr">
        <is>
          <t>Payments of Stock Issuance Costs, Other</t>
        </is>
      </c>
      <c r="G13" s="6" t="n">
        <v>300</v>
      </c>
    </row>
    <row r="14">
      <c r="A14" s="4" t="inlineStr">
        <is>
          <t>China Kington [Member]</t>
        </is>
      </c>
    </row>
    <row r="15">
      <c r="A15" s="4" t="inlineStr">
        <is>
          <t>Payments of Stock Issuance Costs</t>
        </is>
      </c>
      <c r="F15" s="6" t="n">
        <v>200</v>
      </c>
    </row>
    <row r="16">
      <c r="A16" s="4" t="inlineStr">
        <is>
          <t>The 2021 Warrants [Member]</t>
        </is>
      </c>
    </row>
    <row r="17">
      <c r="A17" s="4" t="inlineStr">
        <is>
          <t>Class of Warrant or Right, Number of Securities Called by Warrants or Rights (in shares) | shares</t>
        </is>
      </c>
      <c r="B17" s="5" t="n">
        <v>37500000</v>
      </c>
    </row>
    <row r="18">
      <c r="A18" s="4" t="inlineStr">
        <is>
          <t>Class of Warrant or Right, Exercise Price of Warrants or Rights (in dollars per share) | $ / shares</t>
        </is>
      </c>
      <c r="B18" s="7" t="n">
        <v>0.53</v>
      </c>
    </row>
    <row r="19">
      <c r="A19" s="4" t="inlineStr">
        <is>
          <t>Warrants and Rights Outstanding</t>
        </is>
      </c>
      <c r="C19" s="6" t="n">
        <v>0</v>
      </c>
      <c r="D19" s="6" t="n">
        <v>9600</v>
      </c>
      <c r="H19" s="6" t="n">
        <v>9600</v>
      </c>
      <c r="J19" s="6" t="n">
        <v>14200</v>
      </c>
    </row>
    <row r="20">
      <c r="A20" s="4" t="inlineStr">
        <is>
          <t>The 2019 Domestic Warrants [Member]</t>
        </is>
      </c>
    </row>
    <row r="21">
      <c r="A21" s="4" t="inlineStr">
        <is>
          <t>Class of Warrant or Right, Number of Securities Called by Warrants or Rights (in shares) | shares</t>
        </is>
      </c>
      <c r="G21" s="5" t="n">
        <v>4198566</v>
      </c>
    </row>
    <row r="22">
      <c r="A22" s="4" t="inlineStr">
        <is>
          <t>Class of Warrant or Right, Exercise Price of Warrants or Rights (in dollars per share) | $ / shares</t>
        </is>
      </c>
      <c r="G22" s="7" t="n">
        <v>1.15</v>
      </c>
    </row>
    <row r="23">
      <c r="A23" s="4" t="inlineStr">
        <is>
          <t>Warrants and Rights Outstanding</t>
        </is>
      </c>
      <c r="G23" s="6" t="n">
        <v>3100</v>
      </c>
      <c r="L23" s="6" t="n">
        <v>4900</v>
      </c>
      <c r="M23" s="6" t="n">
        <v>3100</v>
      </c>
    </row>
    <row r="24">
      <c r="A24" s="4" t="inlineStr">
        <is>
          <t>Payments of Stock Issuance Costs Allocated to Warrants</t>
        </is>
      </c>
      <c r="G24" s="5" t="n">
        <v>200</v>
      </c>
    </row>
    <row r="25">
      <c r="A25" s="4" t="inlineStr">
        <is>
          <t>Adjustments to Additional Paid in Capital, Stock Issued, Issuance Costs</t>
        </is>
      </c>
      <c r="G25" s="6" t="n">
        <v>300</v>
      </c>
    </row>
    <row r="26">
      <c r="A26" s="4" t="inlineStr">
        <is>
          <t>Class of Warrant or Right, Issued During Period (in shares) | shares</t>
        </is>
      </c>
      <c r="G26" s="5" t="n">
        <v>4198566</v>
      </c>
    </row>
    <row r="27">
      <c r="A27" s="4" t="inlineStr">
        <is>
          <t>The 2019 Ladenburg Warrants [Member]</t>
        </is>
      </c>
    </row>
    <row r="28">
      <c r="A28" s="4" t="inlineStr">
        <is>
          <t>Class of Warrant or Right, Number of Securities Called by Warrants or Rights (in shares) | shares</t>
        </is>
      </c>
      <c r="G28" s="5" t="n">
        <v>167942</v>
      </c>
    </row>
    <row r="29">
      <c r="A29" s="4" t="inlineStr">
        <is>
          <t>Class of Warrant or Right, Exercise Price of Warrants or Rights (in dollars per share) | $ / shares</t>
        </is>
      </c>
      <c r="F29" s="7" t="n">
        <v>0.99</v>
      </c>
      <c r="G29" s="7" t="n">
        <v>1.25</v>
      </c>
    </row>
    <row r="30">
      <c r="A30" s="4" t="inlineStr">
        <is>
          <t>Warrants and Rights Outstanding</t>
        </is>
      </c>
      <c r="L30" s="5" t="n">
        <v>200</v>
      </c>
      <c r="M30" s="5" t="n">
        <v>100</v>
      </c>
    </row>
    <row r="31">
      <c r="A31" s="4" t="inlineStr">
        <is>
          <t>Payments of Stock Issuance Costs Allocated to Warrants</t>
        </is>
      </c>
      <c r="G31" s="6" t="n">
        <v>59</v>
      </c>
    </row>
    <row r="32">
      <c r="A32" s="4" t="inlineStr">
        <is>
          <t>Adjustments to Additional Paid in Capital, Stock Issued, Issuance Costs</t>
        </is>
      </c>
      <c r="G32" s="6" t="n">
        <v>65</v>
      </c>
    </row>
    <row r="33">
      <c r="A33" s="4" t="inlineStr">
        <is>
          <t>Class of Warrant or Right, Issued During Period (in shares) | shares</t>
        </is>
      </c>
      <c r="G33" s="5" t="n">
        <v>167942</v>
      </c>
    </row>
    <row r="34">
      <c r="A34" s="4" t="inlineStr">
        <is>
          <t>The 2019 Foreign Warrants [Member]</t>
        </is>
      </c>
    </row>
    <row r="35">
      <c r="A35" s="4" t="inlineStr">
        <is>
          <t>Class of Warrant or Right, Exercise Price of Warrants or Rights (in dollars per share) | $ / shares</t>
        </is>
      </c>
      <c r="F35" s="7" t="n">
        <v>0.99</v>
      </c>
    </row>
    <row r="36">
      <c r="A36" s="4" t="inlineStr">
        <is>
          <t>Warrants and Rights Outstanding</t>
        </is>
      </c>
      <c r="L36" s="6" t="n">
        <v>4200</v>
      </c>
      <c r="M36" s="6" t="n">
        <v>2000</v>
      </c>
    </row>
    <row r="37">
      <c r="A37" s="4" t="inlineStr">
        <is>
          <t>Exercise of Warrants, Commission, Percent</t>
        </is>
      </c>
      <c r="F37" s="4" t="inlineStr">
        <is>
          <t>6.00%</t>
        </is>
      </c>
    </row>
    <row r="38">
      <c r="A38" s="4" t="inlineStr">
        <is>
          <t>New Warrants [Member]</t>
        </is>
      </c>
    </row>
    <row r="39">
      <c r="A39" s="4" t="inlineStr">
        <is>
          <t>Class of Warrant or Right, Number of Securities Called by Warrants or Rights (in shares) | shares</t>
        </is>
      </c>
      <c r="F39" s="5" t="n">
        <v>6898566</v>
      </c>
    </row>
    <row r="40">
      <c r="A40" s="4" t="inlineStr">
        <is>
          <t>Class of Warrant or Right, Exercise Price of Warrants or Rights (in dollars per share) | $ / shares</t>
        </is>
      </c>
      <c r="F40" s="7" t="n">
        <v>1.65</v>
      </c>
    </row>
    <row r="41">
      <c r="A41" s="4" t="inlineStr">
        <is>
          <t>Warrants and Rights Outstanding, Term (Year)</t>
        </is>
      </c>
      <c r="F41" s="4" t="inlineStr">
        <is>
          <t>5 years 6 months</t>
        </is>
      </c>
    </row>
    <row r="42">
      <c r="A42" s="4" t="inlineStr">
        <is>
          <t>TLF Bio Innovation 2021 Warrants [Member]</t>
        </is>
      </c>
    </row>
    <row r="43">
      <c r="A43" s="4" t="inlineStr">
        <is>
          <t>Class of Warrant or Right, Number of Securities Called by Warrants or Rights (in shares) | shares</t>
        </is>
      </c>
      <c r="K43" s="5" t="n">
        <v>15000</v>
      </c>
    </row>
    <row r="44">
      <c r="A44" s="4" t="inlineStr">
        <is>
          <t>Class of Warrant or Right, Exercise Price of Warrants or Rights (in dollars per share) | $ / shares</t>
        </is>
      </c>
      <c r="K44" s="13" t="n">
        <v>0.6718</v>
      </c>
    </row>
    <row r="45">
      <c r="A45" s="4" t="inlineStr">
        <is>
          <t>Warrants and Rights Outstanding, Term (Year)</t>
        </is>
      </c>
      <c r="K45" s="4" t="inlineStr">
        <is>
          <t>5 years</t>
        </is>
      </c>
    </row>
    <row r="46">
      <c r="A46" s="4" t="inlineStr">
        <is>
          <t>Conversion of Series B Preferred Stock to Common Stock [Member]</t>
        </is>
      </c>
    </row>
    <row r="47">
      <c r="A47" s="4" t="inlineStr">
        <is>
          <t>Adjustments to Additional Paid in Capital, Beneficial Conversion Feature Upon Issuance of Stock</t>
        </is>
      </c>
      <c r="D47" s="6" t="n">
        <v>700</v>
      </c>
    </row>
    <row r="48">
      <c r="A48" s="4" t="inlineStr">
        <is>
          <t>The 2021 Private Placement Program [Member]</t>
        </is>
      </c>
    </row>
    <row r="49">
      <c r="A49" s="4" t="inlineStr">
        <is>
          <t>Payments of Stock Issuance Costs</t>
        </is>
      </c>
      <c r="H49" s="5" t="n">
        <v>1700</v>
      </c>
    </row>
    <row r="50">
      <c r="A50" s="4" t="inlineStr">
        <is>
          <t>Payments of Stock Issuance Costs Allocated to Warrants</t>
        </is>
      </c>
      <c r="H50" s="5" t="n">
        <v>1600</v>
      </c>
    </row>
    <row r="51">
      <c r="A51" s="4" t="inlineStr">
        <is>
          <t>The 2021 Private Placement Program [Member] | Conversion of Series B Preferred Stock to Common Stock [Member]</t>
        </is>
      </c>
    </row>
    <row r="52">
      <c r="A52" s="4" t="inlineStr">
        <is>
          <t>Preferred Stock, Convertible, Shares Issuable (in shares) | shares</t>
        </is>
      </c>
      <c r="B52" s="5" t="n">
        <v>37500000</v>
      </c>
    </row>
    <row r="53">
      <c r="A53" s="4" t="inlineStr">
        <is>
          <t>Preferred Stock, Convertible, Conversion Price (in dollars per share) | $ / shares</t>
        </is>
      </c>
      <c r="B53" s="7" t="n">
        <v>0.4</v>
      </c>
    </row>
    <row r="54">
      <c r="A54" s="4" t="inlineStr">
        <is>
          <t>Preferred Stock, Convertible, Conversion Ratio</t>
        </is>
      </c>
      <c r="B54" s="5" t="n">
        <v>2500</v>
      </c>
    </row>
    <row r="55">
      <c r="A55" s="4" t="inlineStr">
        <is>
          <t>Maximum Percentage of Common Stock Outstanding</t>
        </is>
      </c>
      <c r="B55" s="4" t="inlineStr">
        <is>
          <t>19.99%</t>
        </is>
      </c>
    </row>
    <row r="56">
      <c r="A56" s="4" t="inlineStr">
        <is>
          <t>Preferred Stock, Convertible, Maximum Common Stock Shares Converted (in shares) | shares</t>
        </is>
      </c>
      <c r="B56" s="5" t="n">
        <v>8984178</v>
      </c>
    </row>
    <row r="57">
      <c r="A57" s="4" t="inlineStr">
        <is>
          <t>Conversion of Stock, Shares Converted (in shares) | shares</t>
        </is>
      </c>
      <c r="C57" s="5" t="n">
        <v>1461</v>
      </c>
    </row>
    <row r="58">
      <c r="A58" s="4" t="inlineStr">
        <is>
          <t>Conversion of Stock, Shares Issued (in shares) | shares</t>
        </is>
      </c>
      <c r="C58" s="5" t="n">
        <v>3652500</v>
      </c>
    </row>
    <row r="59">
      <c r="A59" s="4" t="inlineStr">
        <is>
          <t>Convertible Preferred Stock, Shares Issued upon Conversion (in shares) | shares</t>
        </is>
      </c>
      <c r="C59" s="5" t="n">
        <v>2500</v>
      </c>
    </row>
    <row r="60">
      <c r="A60" s="4" t="inlineStr">
        <is>
          <t>ATM Program [Member]</t>
        </is>
      </c>
    </row>
    <row r="61">
      <c r="A61" s="4" t="inlineStr">
        <is>
          <t>Stock Issued During Period, Shares, New Issues (in shares) | shares</t>
        </is>
      </c>
      <c r="E61" s="5" t="n">
        <v>2672000</v>
      </c>
    </row>
    <row r="62">
      <c r="A62" s="4" t="inlineStr">
        <is>
          <t>Payments of Stock Issuance Costs</t>
        </is>
      </c>
      <c r="E62" s="6" t="n">
        <v>100</v>
      </c>
    </row>
    <row r="63">
      <c r="A63" s="4" t="inlineStr">
        <is>
          <t>Proceeds from Issuance of Common Stock</t>
        </is>
      </c>
      <c r="E63" s="6" t="n">
        <v>1800</v>
      </c>
    </row>
    <row r="64">
      <c r="A64" s="4" t="inlineStr">
        <is>
          <t>August 2019 Common Stock Purchase Agreement [Member]</t>
        </is>
      </c>
    </row>
    <row r="65">
      <c r="A65" s="4" t="inlineStr">
        <is>
          <t>Stock Issued During Period, Shares, New Issues (in shares) | shares</t>
        </is>
      </c>
      <c r="G65" s="5" t="n">
        <v>4198566</v>
      </c>
    </row>
    <row r="66">
      <c r="A66" s="4" t="inlineStr">
        <is>
          <t>Payments of Stock Issuance Costs</t>
        </is>
      </c>
      <c r="G66" s="6" t="n">
        <v>500</v>
      </c>
    </row>
    <row r="67">
      <c r="A67" s="4" t="inlineStr">
        <is>
          <t>Proceeds from Issuance of Stock and Warrants</t>
        </is>
      </c>
      <c r="G67" s="6" t="n">
        <v>4200</v>
      </c>
    </row>
    <row r="68">
      <c r="A68" s="4" t="inlineStr">
        <is>
          <t>Series B Preferred Stock [Member] | The 2021 Private Placement Program [Member]</t>
        </is>
      </c>
    </row>
    <row r="69">
      <c r="A69" s="4" t="inlineStr">
        <is>
          <t>Stock Issued During Period, Shares, New Issues (in shares) | shares</t>
        </is>
      </c>
      <c r="B69" s="5" t="n">
        <v>15000</v>
      </c>
    </row>
    <row r="70">
      <c r="A70" s="4" t="inlineStr">
        <is>
          <t>Preferred Stock, Convertible, Shares Issuable (in shares) | shares</t>
        </is>
      </c>
      <c r="B70" s="5" t="n">
        <v>37500000</v>
      </c>
    </row>
    <row r="71">
      <c r="A71" s="4" t="inlineStr">
        <is>
          <t>Proceeds from Issuance of Preferred Stock and Preference Stock</t>
        </is>
      </c>
      <c r="B71" s="6" t="n">
        <v>14900</v>
      </c>
    </row>
    <row r="72">
      <c r="A72" s="4" t="inlineStr">
        <is>
          <t>Preferred Stock, Purchase Price (in dollars per share) | $ / shares</t>
        </is>
      </c>
      <c r="B72" s="6" t="n">
        <v>1000</v>
      </c>
    </row>
    <row r="73">
      <c r="A73" s="4" t="inlineStr">
        <is>
          <t>Adjustments to Additional Paid in Capital, Stock Issued, Issuance Costs</t>
        </is>
      </c>
      <c r="H73" s="6"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4 - Stockholders' Equity - Outstanding Warrants (Details) shares in Thousands</t>
        </is>
      </c>
      <c r="B1" s="2" t="inlineStr">
        <is>
          <t>3 Months Ended</t>
        </is>
      </c>
    </row>
    <row r="2">
      <c r="B2" s="2" t="inlineStr">
        <is>
          <t>Mar. 31, 2022$ / sharesshares</t>
        </is>
      </c>
    </row>
    <row r="3">
      <c r="A3" s="4" t="inlineStr">
        <is>
          <t>Outstanding warrants (in shares) | shares</t>
        </is>
      </c>
      <c r="B3" s="5" t="n">
        <v>7082</v>
      </c>
    </row>
    <row r="4">
      <c r="A4" s="4" t="inlineStr">
        <is>
          <t>Outstanding warrants, weighted-average exercise price (in dollars per share) | $ / shares</t>
        </is>
      </c>
      <c r="B4" s="7" t="n">
        <v>1.63</v>
      </c>
    </row>
    <row r="5">
      <c r="A5" s="4" t="inlineStr">
        <is>
          <t>Warrants granted (in shares) | shares</t>
        </is>
      </c>
      <c r="B5" s="5" t="n">
        <v>37500</v>
      </c>
    </row>
    <row r="6">
      <c r="A6" s="4" t="inlineStr">
        <is>
          <t>Warrants granted, weighted average exercise price (in dollars per share) | $ / shares</t>
        </is>
      </c>
      <c r="B6" s="7" t="n">
        <v>0.53</v>
      </c>
    </row>
    <row r="7">
      <c r="A7" s="4" t="inlineStr">
        <is>
          <t>Outstanding warrants (in shares) | shares</t>
        </is>
      </c>
      <c r="B7" s="5" t="n">
        <v>44582</v>
      </c>
    </row>
    <row r="8">
      <c r="A8" s="4" t="inlineStr">
        <is>
          <t>Outstanding warrants, weighted-average exercise price (in dollars per share) | $ / shares</t>
        </is>
      </c>
      <c r="B8" s="7" t="n">
        <v>0.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Note 15 - Equity-based Compensation (Details Textual) - USD ($) $ in Thousands</t>
        </is>
      </c>
      <c r="B1" s="2" t="inlineStr">
        <is>
          <t>Jan. 15, 2021</t>
        </is>
      </c>
      <c r="C1" s="2" t="inlineStr">
        <is>
          <t>Mar. 31, 2017</t>
        </is>
      </c>
      <c r="D1" s="2" t="inlineStr">
        <is>
          <t>Oct. 31, 2007</t>
        </is>
      </c>
      <c r="E1" s="2" t="inlineStr">
        <is>
          <t>Mar. 31, 2022</t>
        </is>
      </c>
      <c r="F1" s="2" t="inlineStr">
        <is>
          <t>Mar. 31, 2021</t>
        </is>
      </c>
    </row>
    <row r="2">
      <c r="A2" s="4" t="inlineStr">
        <is>
          <t>Share-based Compensation Arrangement by Share-based Payment Award, Options, Exercises in Period (in shares)</t>
        </is>
      </c>
      <c r="E2" s="5" t="n">
        <v>0</v>
      </c>
    </row>
    <row r="3">
      <c r="A3" s="4" t="inlineStr">
        <is>
          <t>Proceeds from Stock Options Exercised</t>
        </is>
      </c>
      <c r="E3" s="6" t="n">
        <v>0</v>
      </c>
    </row>
    <row r="4">
      <c r="A4" s="4" t="inlineStr">
        <is>
          <t>Share-Based Payment Arrangement, Nonvested Award, Cost Not yet Recognized, Amount, Total</t>
        </is>
      </c>
      <c r="E4" s="6" t="n">
        <v>1100</v>
      </c>
    </row>
    <row r="5">
      <c r="A5" s="4" t="inlineStr">
        <is>
          <t>Share-Based Payment Arrangement, Nonvested Award, Cost Not yet Recognized, Period for Recognition (Year)</t>
        </is>
      </c>
      <c r="E5" s="4" t="inlineStr">
        <is>
          <t>2 years 3 months</t>
        </is>
      </c>
    </row>
    <row r="6">
      <c r="A6" s="4" t="inlineStr">
        <is>
          <t>Share-Based Compensation Arrangement by Share-Based Payment Award, Options, Grants in Period, Gross (in shares)</t>
        </is>
      </c>
      <c r="E6" s="5" t="n">
        <v>332000</v>
      </c>
    </row>
    <row r="7">
      <c r="A7" s="4" t="inlineStr">
        <is>
          <t>Share-Based Payment Arrangement, Expense</t>
        </is>
      </c>
      <c r="E7" s="6" t="n">
        <v>184</v>
      </c>
      <c r="F7" s="6" t="n">
        <v>183</v>
      </c>
    </row>
    <row r="8">
      <c r="A8" s="4" t="inlineStr">
        <is>
          <t>Share-Based Payment Arrangement, Nonemployee [Member]</t>
        </is>
      </c>
    </row>
    <row r="9">
      <c r="A9" s="4" t="inlineStr">
        <is>
          <t>Share-Based Compensation Arrangement by Share-Based Payment Award, Options, Grants in Period, Gross (in shares)</t>
        </is>
      </c>
      <c r="E9" s="5" t="n">
        <v>0</v>
      </c>
      <c r="F9" s="5" t="n">
        <v>0</v>
      </c>
    </row>
    <row r="10">
      <c r="A10" s="4" t="inlineStr">
        <is>
          <t>Share-Based Payment Arrangement, Expense</t>
        </is>
      </c>
      <c r="F10" s="6" t="n">
        <v>53</v>
      </c>
    </row>
    <row r="11">
      <c r="A11" s="4" t="inlineStr">
        <is>
          <t>Employees and Directors [Member]</t>
        </is>
      </c>
    </row>
    <row r="12">
      <c r="A12" s="4" t="inlineStr">
        <is>
          <t>Share-Based Compensation Arrangement by Share-Based Payment Award, Options, Grants in Period, Gross (in shares)</t>
        </is>
      </c>
      <c r="E12" s="5" t="n">
        <v>332000</v>
      </c>
      <c r="F12" s="5" t="n">
        <v>55000</v>
      </c>
    </row>
    <row r="13">
      <c r="A13" s="4" t="inlineStr">
        <is>
          <t>Share-Based Payment Arrangement, Option [Member]</t>
        </is>
      </c>
    </row>
    <row r="14">
      <c r="A14" s="4" t="inlineStr">
        <is>
          <t>Share-Based Payment Arrangement, Expense</t>
        </is>
      </c>
      <c r="E14" s="6" t="n">
        <v>184</v>
      </c>
      <c r="F14" s="6" t="n">
        <v>130</v>
      </c>
    </row>
    <row r="15">
      <c r="A15" s="4" t="inlineStr">
        <is>
          <t>Restricted Stock [Member] | Employees and Directors [Member]</t>
        </is>
      </c>
    </row>
    <row r="16">
      <c r="A16" s="4" t="inlineStr">
        <is>
          <t>Share-Based Compensation Arrangement by Share-Based Payment Award, Equity Instruments Other than Options, Grants in Period (in shares)</t>
        </is>
      </c>
      <c r="E16" s="5" t="n">
        <v>0</v>
      </c>
      <c r="F16" s="5" t="n">
        <v>0</v>
      </c>
    </row>
    <row r="17">
      <c r="A17" s="4" t="inlineStr">
        <is>
          <t>The 2007 Omnibus Incentive Plan [Member] | Maximum [Member] | Incentive Stock Options (ISOs) [Member]</t>
        </is>
      </c>
    </row>
    <row r="18">
      <c r="A18" s="4" t="inlineStr">
        <is>
          <t>Share-based Compensation Arrangement by Share-based Payment Award, Expiration Period (Year)</t>
        </is>
      </c>
      <c r="D18" s="4" t="inlineStr">
        <is>
          <t>10 years</t>
        </is>
      </c>
    </row>
    <row r="19">
      <c r="A19" s="4" t="inlineStr">
        <is>
          <t>The 2017 Omnibus Incentive Plan [Member]</t>
        </is>
      </c>
    </row>
    <row r="20">
      <c r="A20" s="4" t="inlineStr">
        <is>
          <t>Share-based Compensation Arrangement by Share-based Payment Award, Number of Shares Authorized (in shares)</t>
        </is>
      </c>
      <c r="C20" s="5" t="n">
        <v>2318486</v>
      </c>
    </row>
    <row r="21">
      <c r="A21" s="4" t="inlineStr">
        <is>
          <t>Share-based Compensation Arrangement by Share-based Payment Award, Annual Increase in Shares Authorized, Percentage of Outstanding Common Stock</t>
        </is>
      </c>
      <c r="C21" s="4" t="inlineStr">
        <is>
          <t>4.00%</t>
        </is>
      </c>
    </row>
    <row r="22">
      <c r="A22" s="4" t="inlineStr">
        <is>
          <t>Share-based Compensation Arrangement by Share-based Payment Award, Number of Additional Shares Authorized (in shares)</t>
        </is>
      </c>
      <c r="B22" s="5" t="n">
        <v>1671303</v>
      </c>
    </row>
    <row r="23">
      <c r="A23" s="4" t="inlineStr">
        <is>
          <t>Share-Based Compensation Arrangement by Share-Based Payment Award, Number of Shares Available for Grant (in shares)</t>
        </is>
      </c>
      <c r="E23" s="5" t="n">
        <v>1525680</v>
      </c>
    </row>
    <row r="24">
      <c r="A24" s="4" t="inlineStr">
        <is>
          <t>The 2017 Omnibus Incentive Plan [Member] | Incentive Stock Options (ISOs) [Member]</t>
        </is>
      </c>
    </row>
    <row r="25">
      <c r="A25" s="4" t="inlineStr">
        <is>
          <t>Share-based Compensation Arrangement by Share-based Payment Award, Purchase Price of Common Stock, Percentage of Stock Owned by Shareholder, Minimum</t>
        </is>
      </c>
      <c r="C25" s="4" t="inlineStr">
        <is>
          <t>10.00%</t>
        </is>
      </c>
    </row>
    <row r="26">
      <c r="A26" s="4" t="inlineStr">
        <is>
          <t>The 2017 Omnibus Incentive Plan [Member] | Share-Based Payment Arrangement, Option [Member]</t>
        </is>
      </c>
    </row>
    <row r="27">
      <c r="A27" s="4" t="inlineStr">
        <is>
          <t>Share-based Compensation Arrangement by Share-based Payment Award, Award Vesting Period (Year)</t>
        </is>
      </c>
      <c r="C27" s="4" t="inlineStr">
        <is>
          <t>4 years</t>
        </is>
      </c>
    </row>
    <row r="28">
      <c r="A28" s="4" t="inlineStr">
        <is>
          <t>The 2017 Omnibus Incentive Plan [Member] | Maximum [Member]</t>
        </is>
      </c>
    </row>
    <row r="29">
      <c r="A29" s="4" t="inlineStr">
        <is>
          <t>Share-based Compensation Arrangement by Share-based Payment Award, Expiration Period (Year)</t>
        </is>
      </c>
      <c r="C29" s="4" t="inlineStr">
        <is>
          <t>10 years</t>
        </is>
      </c>
    </row>
    <row r="30">
      <c r="A30" s="4" t="inlineStr">
        <is>
          <t>The 2017 Omnibus Incentive Plan [Member] | Maximum [Member] | Incentive Stock Options (ISOs) [Member] | Shareholder of More Than 10% [Member]</t>
        </is>
      </c>
    </row>
    <row r="31">
      <c r="A31" s="4" t="inlineStr">
        <is>
          <t>Share-based Compensation Arrangement by Share-based Payment Award, Expiration Period (Year)</t>
        </is>
      </c>
      <c r="C31" s="4" t="inlineStr">
        <is>
          <t>5 years</t>
        </is>
      </c>
    </row>
    <row r="32">
      <c r="A32" s="4" t="inlineStr">
        <is>
          <t>The 2017 Omnibus Incentive Plan [Member] | Minimum [Member]</t>
        </is>
      </c>
    </row>
    <row r="33">
      <c r="A33" s="4" t="inlineStr">
        <is>
          <t>Share-based Compensation Arrangement by Share-based Payment Award, Purchase Price of Common Stock, Percent</t>
        </is>
      </c>
      <c r="C33" s="4" t="inlineStr">
        <is>
          <t>100.00%</t>
        </is>
      </c>
    </row>
    <row r="34">
      <c r="A34" s="4" t="inlineStr">
        <is>
          <t>The 2017 Omnibus Incentive Plan [Member] | Minimum [Member] | Incentive Stock Options (ISOs) [Member] | Shareholder of More Than 10% [Member]</t>
        </is>
      </c>
    </row>
    <row r="35">
      <c r="A35" s="4" t="inlineStr">
        <is>
          <t>Share-based Compensation Arrangement by Share-based Payment Award, Purchase Price of Common Stock, Percent</t>
        </is>
      </c>
      <c r="C35" s="4" t="inlineStr">
        <is>
          <t>11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Equity-based Compensation - Stock Options Outstanding (Details) - USD ($) $ / shares in Units, shares in Thousands, $ in Thousands</t>
        </is>
      </c>
      <c r="B1" s="2" t="inlineStr">
        <is>
          <t>3 Months Ended</t>
        </is>
      </c>
    </row>
    <row r="2">
      <c r="B2" s="2" t="inlineStr">
        <is>
          <t>Mar. 31, 2022</t>
        </is>
      </c>
      <c r="C2" s="2" t="inlineStr">
        <is>
          <t>Dec. 31, 2021</t>
        </is>
      </c>
    </row>
    <row r="3">
      <c r="A3" s="4" t="inlineStr">
        <is>
          <t>Outstanding awards (in shares)</t>
        </is>
      </c>
      <c r="B3" s="5" t="n">
        <v>4449</v>
      </c>
    </row>
    <row r="4">
      <c r="A4" s="4" t="inlineStr">
        <is>
          <t>Outstanding, weighted-average exercise price (in dollars per share)</t>
        </is>
      </c>
      <c r="B4" s="7" t="n">
        <v>1.39</v>
      </c>
    </row>
    <row r="5">
      <c r="A5" s="4" t="inlineStr">
        <is>
          <t>Outstanding, weighted-average remaining contractual life (Year)</t>
        </is>
      </c>
      <c r="B5" s="4" t="inlineStr">
        <is>
          <t>7 years 7 months 6 days</t>
        </is>
      </c>
    </row>
    <row r="6">
      <c r="A6" s="4" t="inlineStr">
        <is>
          <t>Outstanding, aggregate intrinsic value</t>
        </is>
      </c>
      <c r="B6" s="6" t="n">
        <v>356</v>
      </c>
      <c r="C6" s="6" t="n">
        <v>460</v>
      </c>
    </row>
    <row r="7">
      <c r="A7" s="4" t="inlineStr">
        <is>
          <t>Options granted (in shares)</t>
        </is>
      </c>
      <c r="B7" s="5" t="n">
        <v>332</v>
      </c>
    </row>
    <row r="8">
      <c r="A8" s="4" t="inlineStr">
        <is>
          <t>Options granted, weighted-average exercise price (in dollars per share)</t>
        </is>
      </c>
      <c r="B8" s="7" t="n">
        <v>0.3</v>
      </c>
    </row>
    <row r="9">
      <c r="A9" s="4" t="inlineStr">
        <is>
          <t>Options forfeited/cancelled (in shares)</t>
        </is>
      </c>
      <c r="B9" s="5" t="n">
        <v>-21</v>
      </c>
    </row>
    <row r="10">
      <c r="A10" s="4" t="inlineStr">
        <is>
          <t>Options forfeited/cancelled, weighted-average exercise price (in dollars per share)</t>
        </is>
      </c>
      <c r="B10" s="7" t="n">
        <v>10.94</v>
      </c>
    </row>
    <row r="11">
      <c r="A11" s="4" t="inlineStr">
        <is>
          <t>Outstanding awards (in shares)</t>
        </is>
      </c>
      <c r="B11" s="5" t="n">
        <v>4760</v>
      </c>
    </row>
    <row r="12">
      <c r="A12" s="4" t="inlineStr">
        <is>
          <t>Outstanding, weighted-average exercise price (in dollars per share)</t>
        </is>
      </c>
      <c r="B12" s="7" t="n">
        <v>1.27</v>
      </c>
    </row>
    <row r="13">
      <c r="A13" s="4" t="inlineStr">
        <is>
          <t>Vested and expected to vest (in shares)</t>
        </is>
      </c>
      <c r="B13" s="5" t="n">
        <v>4416</v>
      </c>
    </row>
    <row r="14">
      <c r="A14" s="4" t="inlineStr">
        <is>
          <t>Vested and expected to vest, weighted-average exercise price (in dollars per share)</t>
        </is>
      </c>
      <c r="B14" s="7" t="n">
        <v>1.33</v>
      </c>
    </row>
    <row r="15">
      <c r="A15" s="4" t="inlineStr">
        <is>
          <t>Vested and expected to vest, weighted-average remaining contractual life (Year)</t>
        </is>
      </c>
      <c r="B15" s="4" t="inlineStr">
        <is>
          <t>7 years 6 months</t>
        </is>
      </c>
    </row>
    <row r="16">
      <c r="A16" s="4" t="inlineStr">
        <is>
          <t>Vested and expected to vest, aggregate intrinsic value</t>
        </is>
      </c>
      <c r="B16" s="6" t="n">
        <v>313</v>
      </c>
    </row>
    <row r="17">
      <c r="A17" s="4" t="inlineStr">
        <is>
          <t>Vested (in shares)</t>
        </is>
      </c>
      <c r="B17" s="5" t="n">
        <v>2218</v>
      </c>
    </row>
    <row r="18">
      <c r="A18" s="4" t="inlineStr">
        <is>
          <t>Vested, weighted-average exercise price (in dollars per share)</t>
        </is>
      </c>
      <c r="B18" s="7" t="n">
        <v>2.3</v>
      </c>
    </row>
    <row r="19">
      <c r="A19" s="4" t="inlineStr">
        <is>
          <t>Vested, weighted-average remaining contractual life (Year)</t>
        </is>
      </c>
      <c r="B19" s="4" t="inlineStr">
        <is>
          <t>5 years 9 months 18 days</t>
        </is>
      </c>
    </row>
    <row r="20">
      <c r="A20" s="4" t="inlineStr">
        <is>
          <t>Vested, aggregate intrinsic value</t>
        </is>
      </c>
      <c r="B20" s="6" t="n">
        <v>0</v>
      </c>
    </row>
    <row r="21">
      <c r="A21" s="4" t="inlineStr">
        <is>
          <t>Exercisable (in shares)</t>
        </is>
      </c>
      <c r="B21" s="5" t="n">
        <v>2218</v>
      </c>
    </row>
    <row r="22">
      <c r="A22" s="4" t="inlineStr">
        <is>
          <t>Exercisable, weighted-average exercise price (in dollars per share)</t>
        </is>
      </c>
      <c r="B22" s="7" t="n">
        <v>2.3</v>
      </c>
    </row>
    <row r="23">
      <c r="A23" s="4" t="inlineStr">
        <is>
          <t>Exercisable, weighted-average remaining contractual life (Year)</t>
        </is>
      </c>
      <c r="B23" s="4" t="inlineStr">
        <is>
          <t>5 years 9 months 18 days</t>
        </is>
      </c>
    </row>
    <row r="24">
      <c r="A24" s="4" t="inlineStr">
        <is>
          <t>Exercisable, aggregate intrinsic value</t>
        </is>
      </c>
      <c r="B2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5 - Equity-based Compensation - Weighted-average Assumptions Used in Determining the Value of Options Granted to Employees and Directors (Details) - Employees and Directors [Member] - $ / shares</t>
        </is>
      </c>
      <c r="B1" s="2" t="inlineStr">
        <is>
          <t>3 Months Ended</t>
        </is>
      </c>
    </row>
    <row r="2">
      <c r="B2" s="2" t="inlineStr">
        <is>
          <t>Mar. 31, 2022</t>
        </is>
      </c>
      <c r="C2" s="2" t="inlineStr">
        <is>
          <t>Mar. 31, 2021</t>
        </is>
      </c>
    </row>
    <row r="3">
      <c r="A3" s="4" t="inlineStr">
        <is>
          <t>Expected price volatility</t>
        </is>
      </c>
      <c r="B3" s="4" t="inlineStr">
        <is>
          <t>160.47%</t>
        </is>
      </c>
      <c r="C3" s="4" t="inlineStr">
        <is>
          <t>164.44%</t>
        </is>
      </c>
    </row>
    <row r="4">
      <c r="A4" s="4" t="inlineStr">
        <is>
          <t>Expected term (Year)</t>
        </is>
      </c>
      <c r="B4" s="4" t="inlineStr">
        <is>
          <t>6 years 5 months 12 days</t>
        </is>
      </c>
      <c r="C4" s="4" t="inlineStr">
        <is>
          <t>6 years 2 months 8 days</t>
        </is>
      </c>
    </row>
    <row r="5">
      <c r="A5" s="4" t="inlineStr">
        <is>
          <t>Risk-free interest rate</t>
        </is>
      </c>
      <c r="B5" s="4" t="inlineStr">
        <is>
          <t>1.63%</t>
        </is>
      </c>
      <c r="C5" s="4" t="inlineStr">
        <is>
          <t>1.09%</t>
        </is>
      </c>
    </row>
    <row r="6">
      <c r="A6" s="4" t="inlineStr">
        <is>
          <t>Dividend yield</t>
        </is>
      </c>
      <c r="B6" s="4" t="inlineStr">
        <is>
          <t>0.00%</t>
        </is>
      </c>
      <c r="C6" s="4" t="inlineStr">
        <is>
          <t>0.00%</t>
        </is>
      </c>
    </row>
    <row r="7">
      <c r="A7" s="4" t="inlineStr">
        <is>
          <t>Weighted-average fair value of options granted during the period (in dollars per share)</t>
        </is>
      </c>
      <c r="B7" s="7" t="n">
        <v>0.29</v>
      </c>
      <c r="C7" s="7" t="n">
        <v>1.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quity-based Compensation - Summary of Stock-based Compensation Expense Included in Results of Operations (Details) - USD ($) $ in Thousands</t>
        </is>
      </c>
      <c r="B1" s="2" t="inlineStr">
        <is>
          <t>3 Months Ended</t>
        </is>
      </c>
    </row>
    <row r="2">
      <c r="B2" s="2" t="inlineStr">
        <is>
          <t>Mar. 31, 2022</t>
        </is>
      </c>
      <c r="C2" s="2" t="inlineStr">
        <is>
          <t>Mar. 31, 2021</t>
        </is>
      </c>
    </row>
    <row r="3">
      <c r="A3" s="4" t="inlineStr">
        <is>
          <t>Stock-based compensation expense</t>
        </is>
      </c>
      <c r="B3" s="6" t="n">
        <v>184</v>
      </c>
      <c r="C3" s="6" t="n">
        <v>183</v>
      </c>
    </row>
    <row r="4">
      <c r="A4" s="4" t="inlineStr">
        <is>
          <t>Research and Development Expense [Member]</t>
        </is>
      </c>
    </row>
    <row r="5">
      <c r="A5" s="4" t="inlineStr">
        <is>
          <t>Stock-based compensation expense</t>
        </is>
      </c>
      <c r="B5" s="5" t="n">
        <v>4</v>
      </c>
      <c r="C5" s="5" t="n">
        <v>4</v>
      </c>
    </row>
    <row r="6">
      <c r="A6" s="4" t="inlineStr">
        <is>
          <t>Selling and Marketing Expense [Member]</t>
        </is>
      </c>
    </row>
    <row r="7">
      <c r="A7" s="4" t="inlineStr">
        <is>
          <t>Stock-based compensation expense</t>
        </is>
      </c>
      <c r="B7" s="5" t="n">
        <v>12</v>
      </c>
      <c r="C7" s="5" t="n">
        <v>31</v>
      </c>
    </row>
    <row r="8">
      <c r="A8" s="4" t="inlineStr">
        <is>
          <t>General and Administrative Expense [Member]</t>
        </is>
      </c>
    </row>
    <row r="9">
      <c r="A9" s="4" t="inlineStr">
        <is>
          <t>Stock-based compensation expense</t>
        </is>
      </c>
      <c r="B9" s="6" t="n">
        <v>168</v>
      </c>
      <c r="C9" s="6" t="n">
        <v>1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License, Collaboration and Distribution Agreements (Details Textual) - USD ($) $ in Thousands</t>
        </is>
      </c>
      <c r="B1" s="2" t="inlineStr">
        <is>
          <t>3 Months Ended</t>
        </is>
      </c>
    </row>
    <row r="2">
      <c r="B2" s="2" t="inlineStr">
        <is>
          <t>Mar. 31, 2022</t>
        </is>
      </c>
      <c r="C2" s="2" t="inlineStr">
        <is>
          <t>Mar. 31, 2021</t>
        </is>
      </c>
      <c r="D2" s="2" t="inlineStr">
        <is>
          <t>Dec. 31, 2021</t>
        </is>
      </c>
    </row>
    <row r="3">
      <c r="A3" s="4" t="inlineStr">
        <is>
          <t>Revenue from Contract with Customer, Including Assessed Tax</t>
        </is>
      </c>
      <c r="B3" s="6" t="n">
        <v>2629</v>
      </c>
      <c r="C3" s="6" t="n">
        <v>1807</v>
      </c>
    </row>
    <row r="4">
      <c r="A4" s="4" t="inlineStr">
        <is>
          <t>Avenova Direct [Member]</t>
        </is>
      </c>
    </row>
    <row r="5">
      <c r="A5" s="4" t="inlineStr">
        <is>
          <t>Revenue from Contract with Customer, Including Assessed Tax</t>
        </is>
      </c>
      <c r="B5" s="5" t="n">
        <v>1400</v>
      </c>
      <c r="C5" s="5" t="n">
        <v>1200</v>
      </c>
    </row>
    <row r="6">
      <c r="A6" s="4" t="inlineStr">
        <is>
          <t>DERMAdoctor [Member]</t>
        </is>
      </c>
    </row>
    <row r="7">
      <c r="A7" s="4" t="inlineStr">
        <is>
          <t>Contract with Customer, Liability, Total</t>
        </is>
      </c>
      <c r="B7" s="5" t="n">
        <v>600</v>
      </c>
      <c r="D7" s="6" t="n">
        <v>400</v>
      </c>
    </row>
    <row r="8">
      <c r="A8" s="4" t="inlineStr">
        <is>
          <t>Revenue from Contract with Customer, Including Assessed Tax</t>
        </is>
      </c>
      <c r="B8" s="5" t="n">
        <v>891</v>
      </c>
      <c r="C8" s="5" t="n">
        <v>0</v>
      </c>
    </row>
    <row r="9">
      <c r="A9" s="4" t="inlineStr">
        <is>
          <t>McKesson Corporation [Member] | Avenova Product [Member]</t>
        </is>
      </c>
    </row>
    <row r="10">
      <c r="A10" s="4" t="inlineStr">
        <is>
          <t>Contract with Customer, Liability, Revenue Recognized</t>
        </is>
      </c>
      <c r="B10" s="5" t="n">
        <v>199</v>
      </c>
      <c r="C10" s="6" t="n">
        <v>122</v>
      </c>
    </row>
    <row r="11">
      <c r="A11" s="4" t="inlineStr">
        <is>
          <t>McKesson Corporation [Member] | Avenova Product [Member] | Accounts Payable and Accrued Liabilities [Member]</t>
        </is>
      </c>
    </row>
    <row r="12">
      <c r="A12" s="4" t="inlineStr">
        <is>
          <t>Contract with Customer, Liability, Total</t>
        </is>
      </c>
      <c r="B12" s="5" t="n">
        <v>1300</v>
      </c>
      <c r="D12" s="5" t="n">
        <v>900</v>
      </c>
    </row>
    <row r="13">
      <c r="A13" s="4" t="inlineStr">
        <is>
          <t>McKesson Corporation [Member] | Avenova Product [Member] | Prepaid Expenses and Other Current Assets [Member]</t>
        </is>
      </c>
    </row>
    <row r="14">
      <c r="A14" s="4" t="inlineStr">
        <is>
          <t>Contract with Customer, Rebate Liability, Current</t>
        </is>
      </c>
      <c r="B14" s="6" t="n">
        <v>3</v>
      </c>
      <c r="D14" s="6" t="n">
        <v>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6 - License, Collaboration and Distribution Agreements - Changes in Assets and Liabilities (Details) $ in Thousands</t>
        </is>
      </c>
      <c r="B1" s="2" t="inlineStr">
        <is>
          <t>3 Months Ended</t>
        </is>
      </c>
    </row>
    <row r="2">
      <c r="B2" s="2" t="inlineStr">
        <is>
          <t>Mar. 31, 2022USD ($)</t>
        </is>
      </c>
    </row>
    <row r="3">
      <c r="A3" s="4" t="inlineStr">
        <is>
          <t>Contract Liabilities: Deferred Revenue, Balance at beginning of the period</t>
        </is>
      </c>
      <c r="B3" s="6" t="n">
        <v>2</v>
      </c>
    </row>
    <row r="4">
      <c r="A4" s="4" t="inlineStr">
        <is>
          <t>Contract Liabilities: Deferred Revenue, additions</t>
        </is>
      </c>
      <c r="B4" s="5" t="n">
        <v>69</v>
      </c>
    </row>
    <row r="5">
      <c r="A5" s="4" t="inlineStr">
        <is>
          <t>Contract Liabilities: Deferred Revenue, deductions</t>
        </is>
      </c>
      <c r="B5" s="5" t="n">
        <v>-2</v>
      </c>
    </row>
    <row r="6">
      <c r="A6" s="4" t="inlineStr">
        <is>
          <t>Contract Liabilities: Deferred Revenue, Balance at the end of the period</t>
        </is>
      </c>
      <c r="B6" s="5" t="n">
        <v>69</v>
      </c>
    </row>
    <row r="7">
      <c r="A7" s="4" t="inlineStr">
        <is>
          <t>Contract Liabilities: Accrued Liabilities,Balance at beginning of the period</t>
        </is>
      </c>
      <c r="B7" s="5" t="n">
        <v>1270</v>
      </c>
    </row>
    <row r="8">
      <c r="A8" s="4" t="inlineStr">
        <is>
          <t>Contract Liabilities: Accrued Liabilities, additions</t>
        </is>
      </c>
      <c r="B8" s="5" t="n">
        <v>842</v>
      </c>
    </row>
    <row r="9">
      <c r="A9" s="4" t="inlineStr">
        <is>
          <t>Contract Liabilities: Accrued Liabilities, deductions</t>
        </is>
      </c>
      <c r="B9" s="5" t="n">
        <v>-201</v>
      </c>
    </row>
    <row r="10">
      <c r="A10" s="4" t="inlineStr">
        <is>
          <t>Contract Liabilities: Accrued Liabilities, Balance at the end of the period</t>
        </is>
      </c>
      <c r="B10" s="5" t="n">
        <v>1911</v>
      </c>
    </row>
    <row r="11">
      <c r="A11" s="4" t="inlineStr">
        <is>
          <t>Contract Liabilities, Balance at beginning of the period</t>
        </is>
      </c>
      <c r="B11" s="5" t="n">
        <v>1272</v>
      </c>
    </row>
    <row r="12">
      <c r="A12" s="4" t="inlineStr">
        <is>
          <t>Contract Liabilities, additions</t>
        </is>
      </c>
      <c r="B12" s="5" t="n">
        <v>911</v>
      </c>
    </row>
    <row r="13">
      <c r="A13" s="4" t="inlineStr">
        <is>
          <t>Contract Liabilities, deductions</t>
        </is>
      </c>
      <c r="B13" s="5" t="n">
        <v>-203</v>
      </c>
    </row>
    <row r="14">
      <c r="A14" s="4" t="inlineStr">
        <is>
          <t>Contract Liabilities, Balance at the end of the period</t>
        </is>
      </c>
      <c r="B14" s="6" t="n">
        <v>198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icense, Collaboration and Distribution Agreements - Total Revenues (Details) - USD ($) $ in Thousands</t>
        </is>
      </c>
      <c r="B1" s="2" t="inlineStr">
        <is>
          <t>3 Months Ended</t>
        </is>
      </c>
    </row>
    <row r="2">
      <c r="B2" s="2" t="inlineStr">
        <is>
          <t>Mar. 31, 2022</t>
        </is>
      </c>
      <c r="C2" s="2" t="inlineStr">
        <is>
          <t>Mar. 31, 2021</t>
        </is>
      </c>
    </row>
    <row r="3">
      <c r="A3" s="4" t="inlineStr">
        <is>
          <t>Total sales, net</t>
        </is>
      </c>
      <c r="B3" s="6" t="n">
        <v>2629</v>
      </c>
      <c r="C3" s="6" t="n">
        <v>1807</v>
      </c>
    </row>
    <row r="4">
      <c r="A4" s="4" t="inlineStr">
        <is>
          <t>Transferred over Time [Member]</t>
        </is>
      </c>
    </row>
    <row r="5">
      <c r="A5" s="4" t="inlineStr">
        <is>
          <t>Total sales, net</t>
        </is>
      </c>
      <c r="B5" s="5" t="n">
        <v>201</v>
      </c>
      <c r="C5" s="5" t="n">
        <v>575</v>
      </c>
    </row>
    <row r="6">
      <c r="A6" s="4" t="inlineStr">
        <is>
          <t>Transferred at Point in Time [Member]</t>
        </is>
      </c>
    </row>
    <row r="7">
      <c r="A7" s="4" t="inlineStr">
        <is>
          <t>Total sales, net</t>
        </is>
      </c>
      <c r="B7" s="6" t="n">
        <v>2428</v>
      </c>
      <c r="C7" s="6" t="n">
        <v>12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2. Basis of Presentation The accompanying unaudited condensed consolidated financial statements have been prepared in accordance with accounting principles generally accepted in the United States (“U.S. GAAP”) and are expressed in U.S. dollars. In management’s opinion, the condensed consolidated financial statements include all normal and recurring adjustments that are considered necessary for the fair presentation of the Company’s financial position and operating results. Use of Estimates The preparation of financial statements in accordance with U.S. GAAP requires management to make estimates and assumptions that affect the amounts reported in the unaudited condensed consolidated financial statements and accompanying notes. These estimates include contract liabilities related to product sales, useful lives for property and equipment and related depreciation calculations, assumptions for valuing options and warrants, the fair value of contingent consideration, intangible assets, goodwill, stock-based compensation, income taxes and other contingencies as of March 31, 2022. These estimates are based on management’s best estimates and judgment. Actual results may Cash, Cash Equivalents, and Restricted Cash The Company considers all highly-liquid instruments with a stated maturity of three March 31, 2022 December 31, 2021, The following table provides a reconciliation of the cash, cash equivalents, and restricted cash reported in the condensed consolidated balance sheets that sum to the total of the same reported in the condensed consolidated statements of cash flows (in thousands): March 31, December 31, 2022 2021 Cash and cash equivalents $ 5,641 $ 7,504 Restricted cash included in other assets 152 475 Total cash, cash equivalents, and restricted cash in the condensed consolidated statements of cash flows $ 5,793 $ 7,979 The restricted cash amount included in other assets on the condensed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three March 31, 2022 2021, three March 31, 2022, During the three March 31, 2022 2021, Three Months Ended March 31, 2022 2021 Avenova Spray $ 1,426 $ 1,575 DERMAdoctor 891 — NeutroPhase 148 — Other products 158 226 Total product revenue, net 2,623 1,801 Other revenue, net 6 6 Total sales, net $ 2,629 $ 1,807 During the three March 31, 2022 2021, No 10% three March 31, 2022 2021. three March 31, 2022 no three March 31, 2021. As of March 31, 2022 December 31, 2021, 10% March 31, December 31, Major distribution partner 2022 2021 Major U.S. Retailer 35 % 33 % Avenova Spray Pharmacy Distributor B 14 % 11 % Avenova Spray Pharmacy Distributor A 13 % 13 % The Company relies on seven not third may may not may 19 Fair Value of Financial Assets and Liabilities The Company’s financial instruments include cash and cash equivalents, restricted cash, accounts receivable, accounts payable, accrued liabilities, and contingent consideration.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believes are unlikely to be collected. Management recorded no reserve for accounts receivable at March 31, 2022 December 31, 2021. Inventory Inventory is comprised of ( 1 2 3 first first March 31, 2022 December 31, 2021, Property and Equipment, net Property and equipment are stated at cost, less accumulated depreciation and amortization. Depreciation is calculated using the straight-line method over the estimated useful lives of the related assets of five seven three five five seven The costs of normal maintenance, repairs, and minor replacements are expensed as incurred. Business Combinations We account for 805, Business Combinations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one Transaction costs associated with business combinations are expensed as they are incurred.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March 31, 2022 December 31, 2021. Intangible Asset Fair Value (in thousands) Useful Life (in years) Amortization Method Customer relationships $ 290 7 Straight line Trade secrets / product formulations 2,890 9 Straight line Trade names 2,080 Indefinite N/A Goodwill 4,528 Indefinite N/A $ 9,788 Valuation of Contingent Consideration Resulting from a Business Combination In connection with certain acquisitions, we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Impairment of Long-Lived Assets The Company accounts for long-lived assets, other than goodwill and intangible assets, and operating lease right-of-use assets in accordance with ASC 360, Property, Plant and Equipment may may not no not no March 31, 2022 December 31, 2021.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Comprehensive Income (Loss) ASC 220, Comprehensive Income, Revenue Recognition Revenue is recognized from sale of goods in accordance with ASC 606, Revenue from Contracts with Customers 606”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Spray and DERMAdoctor direct to consumer sales which are recognized upon fulfillment, which generally occurs upon delivery of the related products to a third Revenue generated through Amazon.com and Walmart.com third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The Company derives its rate of return from historical data and updates its return rate assumption quarterly. Payment for product supply is typically due 30 days after control transfers to the distributor. Revenue generated through the Company’s partner pharmacies is recognized when control of the product transfers to the end customer. Revenue for product sales to other retailers, such as Costco and CVS, is generally recognized upon transfer of control to the retailer, which generally occurs upon delivery of the products to a third Cost of Goods Sold Cost of goods sold includes third Research and Development Costs The Company charges research and development costs to expense as incurred. These costs include all costs associated with research, development and regulatory activities, including submissions to the Food and Drug Administration (the “FDA”). Patent Costs Patent costs, including legal expenses, are expensed in the period in which they are incurred. Patent expenses are included in general and administrative expenses in the consolidated statements of operations and comprehensive loss. Advertising Costs Advertising costs are expensed in the period in which the costs are incurred. Advertising expenses were $0.6 million and $0.7 million for the three March 31, 2022 2021, Stock-Based Compensation The Company’s stock-based compensation includes grants of stock options and restricted stock units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5,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ie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ii) give the counterparty a choice of net-cash settlement or settlement in shares (physical settlement or net-share settlement) or (iii) do not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For the year ended December 31, 2021, not The following table sets forth the calculation of basic EPS and diluted EPS (in thousands, except per share amounts): Three Months Ended March 31, Numerator 2022 2021 Net loss $ (111 ) $ (1,518 ) Denominator Weighted average shares of common stock outstanding, basic and diluted 50,088 41,782 Net loss per share attributable to common stockholders, basic and diluted $ 0.00 $ (0.04 ) The following outstanding stock options and stock warrants were excluded from the diluted EPS computation as their effect would have been anti-dilutive (in thousands): Three Months Ended March 31, 2022 2021 Stock options 4,416 3,138 Stock warrants 44,582 7,082 48,998 10,220 Recent Accounting Pronouncements For information regarding recent accounting pronouncements that could affect our business, results of operations, financial condition, and liquidity, see Note 2, 10 December 31, 2021, March 29,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Employee Benefit Plan (Details Textual) - USD ($) $ in Thousands</t>
        </is>
      </c>
      <c r="B1" s="2" t="inlineStr">
        <is>
          <t>Jan. 01, 2022</t>
        </is>
      </c>
      <c r="C1" s="2" t="inlineStr">
        <is>
          <t>Dec. 31, 2021</t>
        </is>
      </c>
    </row>
    <row r="2">
      <c r="A2" s="4" t="inlineStr">
        <is>
          <t>The 401(k) Plan [Member]</t>
        </is>
      </c>
    </row>
    <row r="3">
      <c r="A3" s="4" t="inlineStr">
        <is>
          <t>Defined Contribution Plan, Employer Discretionary Contribution Amount</t>
        </is>
      </c>
      <c r="C3" s="6" t="n">
        <v>0</v>
      </c>
    </row>
    <row r="4">
      <c r="A4" s="4" t="inlineStr">
        <is>
          <t>The 401K Plan Contribution Level One [Member]</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3.00%</t>
        </is>
      </c>
    </row>
    <row r="7">
      <c r="A7" s="4" t="inlineStr">
        <is>
          <t>The 401K Plan Contribution Level Two [Member]</t>
        </is>
      </c>
    </row>
    <row r="8">
      <c r="A8" s="4" t="inlineStr">
        <is>
          <t>Defined Contribution Plan, Employer Matching Contribution, Percent of Match</t>
        </is>
      </c>
      <c r="B8" s="4" t="inlineStr">
        <is>
          <t>50.00%</t>
        </is>
      </c>
    </row>
    <row r="9">
      <c r="A9" s="4" t="inlineStr">
        <is>
          <t>Defined Contribution Plan, Employer Matching Contribution, Percent of Employees' Gross Pay</t>
        </is>
      </c>
      <c r="B9" s="4" t="inlineStr">
        <is>
          <t>2.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8 - Related Party Transactions (Details Textual) - USD ($) $ in Millions</t>
        </is>
      </c>
      <c r="B1" s="2" t="inlineStr">
        <is>
          <t>Mar. 31, 2022</t>
        </is>
      </c>
      <c r="C1" s="2" t="inlineStr">
        <is>
          <t>Dec. 31, 2021</t>
        </is>
      </c>
    </row>
    <row r="2">
      <c r="A2" s="4" t="inlineStr">
        <is>
          <t>Accounts Receivable, Related Parties</t>
        </is>
      </c>
      <c r="B2" s="8" t="n">
        <v>0.1</v>
      </c>
      <c r="C2" s="8"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lated Party Transactions - Related Party Revenue, Cost of Goods Sold, and Expenses (Details) - USD ($) $ in Thousands</t>
        </is>
      </c>
      <c r="B1" s="2" t="inlineStr">
        <is>
          <t>3 Months Ended</t>
        </is>
      </c>
    </row>
    <row r="2">
      <c r="B2" s="2" t="inlineStr">
        <is>
          <t>Mar. 31, 2022</t>
        </is>
      </c>
      <c r="C2" s="2" t="inlineStr">
        <is>
          <t>Mar. 31, 2021</t>
        </is>
      </c>
    </row>
    <row r="3">
      <c r="A3" s="4" t="inlineStr">
        <is>
          <t>Total related party revenue</t>
        </is>
      </c>
      <c r="B3" s="6" t="n">
        <v>148</v>
      </c>
      <c r="C3" s="6" t="n">
        <v>0</v>
      </c>
    </row>
    <row r="4">
      <c r="A4" s="4" t="inlineStr">
        <is>
          <t>Cost of goods sold</t>
        </is>
      </c>
      <c r="B4" s="5" t="n">
        <v>134</v>
      </c>
      <c r="C4" s="5" t="n">
        <v>0</v>
      </c>
    </row>
    <row r="5">
      <c r="A5" s="4" t="inlineStr">
        <is>
          <t>NeutroPhase [Member]</t>
        </is>
      </c>
    </row>
    <row r="6">
      <c r="A6" s="4" t="inlineStr">
        <is>
          <t>Total related party revenue</t>
        </is>
      </c>
      <c r="B6" s="5" t="n">
        <v>148</v>
      </c>
      <c r="C6" s="5" t="n">
        <v>0</v>
      </c>
    </row>
    <row r="7">
      <c r="A7" s="4" t="inlineStr">
        <is>
          <t>Cost of goods sold</t>
        </is>
      </c>
      <c r="B7" s="6" t="n">
        <v>134</v>
      </c>
      <c r="C7"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19 - Paycheck Protection Program (Details Textual) - USD ($) $ in Thousands</t>
        </is>
      </c>
      <c r="B1" s="2" t="inlineStr">
        <is>
          <t>May 24, 2021</t>
        </is>
      </c>
      <c r="C1" s="2" t="inlineStr">
        <is>
          <t>May 06, 2020</t>
        </is>
      </c>
      <c r="D1" s="2" t="inlineStr">
        <is>
          <t>Mar. 31, 2022</t>
        </is>
      </c>
      <c r="E1" s="2" t="inlineStr">
        <is>
          <t>Dec. 31, 2020</t>
        </is>
      </c>
    </row>
    <row r="2">
      <c r="A2" s="4" t="inlineStr">
        <is>
          <t>Paycheck Protection Program CARES Act [Member]</t>
        </is>
      </c>
    </row>
    <row r="3">
      <c r="A3" s="4" t="inlineStr">
        <is>
          <t>Other Nonoperating Income</t>
        </is>
      </c>
      <c r="D3" s="6" t="n">
        <v>0</v>
      </c>
      <c r="E3" s="6" t="n">
        <v>900</v>
      </c>
    </row>
    <row r="4">
      <c r="A4" s="4" t="inlineStr">
        <is>
          <t>Paycheck Protection Program CARES Act [Member] | Wells Fargo Bank [Member]</t>
        </is>
      </c>
    </row>
    <row r="5">
      <c r="A5" s="4" t="inlineStr">
        <is>
          <t>Proceeds from Issuance of Long-term Debt, Total</t>
        </is>
      </c>
      <c r="C5" s="6" t="n">
        <v>900</v>
      </c>
    </row>
    <row r="6">
      <c r="A6" s="4" t="inlineStr">
        <is>
          <t>Gain (Loss) on Extinguishment of Debt, Total</t>
        </is>
      </c>
      <c r="B6" s="6" t="n">
        <v>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20 - Segment Reporting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Segment Reporting - Financial Information by Segment (Details) - USD ($) $ in Thousands</t>
        </is>
      </c>
      <c r="B1" s="2" t="inlineStr">
        <is>
          <t>3 Months Ended</t>
        </is>
      </c>
    </row>
    <row r="2">
      <c r="B2" s="2" t="inlineStr">
        <is>
          <t>Mar. 31, 2022</t>
        </is>
      </c>
      <c r="C2" s="2" t="inlineStr">
        <is>
          <t>Mar. 31, 2021</t>
        </is>
      </c>
    </row>
    <row r="3">
      <c r="A3" s="4" t="inlineStr">
        <is>
          <t>Revenue from Contract with Customer, Including Assessed Tax</t>
        </is>
      </c>
      <c r="B3" s="6" t="n">
        <v>2629</v>
      </c>
      <c r="C3" s="6" t="n">
        <v>1807</v>
      </c>
    </row>
    <row r="4">
      <c r="A4" s="4" t="inlineStr">
        <is>
          <t>Total sales, net</t>
        </is>
      </c>
      <c r="B4" s="5" t="n">
        <v>2629</v>
      </c>
      <c r="C4" s="5" t="n">
        <v>1807</v>
      </c>
    </row>
    <row r="5">
      <c r="A5" s="4" t="inlineStr">
        <is>
          <t>Operating Loss</t>
        </is>
      </c>
      <c r="B5" s="5" t="n">
        <v>-2382</v>
      </c>
      <c r="C5" s="5" t="n">
        <v>-1520</v>
      </c>
    </row>
    <row r="6">
      <c r="A6" s="4" t="inlineStr">
        <is>
          <t>Optical and Wound Care [Member]</t>
        </is>
      </c>
    </row>
    <row r="7">
      <c r="A7" s="4" t="inlineStr">
        <is>
          <t>Revenue from Contract with Customer, Including Assessed Tax</t>
        </is>
      </c>
      <c r="B7" s="5" t="n">
        <v>1738</v>
      </c>
      <c r="C7" s="5" t="n">
        <v>1807</v>
      </c>
    </row>
    <row r="8">
      <c r="A8" s="4" t="inlineStr">
        <is>
          <t>Total sales, net</t>
        </is>
      </c>
      <c r="B8" s="5" t="n">
        <v>1738</v>
      </c>
      <c r="C8" s="5" t="n">
        <v>1807</v>
      </c>
    </row>
    <row r="9">
      <c r="A9" s="4" t="inlineStr">
        <is>
          <t>Operating Loss</t>
        </is>
      </c>
      <c r="B9" s="5" t="n">
        <v>-2039</v>
      </c>
      <c r="C9" s="5" t="n">
        <v>-1520</v>
      </c>
    </row>
    <row r="10">
      <c r="A10" s="4" t="inlineStr">
        <is>
          <t>Skincare [Member]</t>
        </is>
      </c>
    </row>
    <row r="11">
      <c r="A11" s="4" t="inlineStr">
        <is>
          <t>Revenue from Contract with Customer, Including Assessed Tax</t>
        </is>
      </c>
      <c r="B11" s="5" t="n">
        <v>891</v>
      </c>
      <c r="C11" s="5" t="n">
        <v>0</v>
      </c>
    </row>
    <row r="12">
      <c r="A12" s="4" t="inlineStr">
        <is>
          <t>Total sales, net</t>
        </is>
      </c>
      <c r="B12" s="5" t="n">
        <v>891</v>
      </c>
      <c r="C12" s="6" t="n">
        <v>0</v>
      </c>
    </row>
    <row r="13">
      <c r="A13" s="4" t="inlineStr">
        <is>
          <t>Operating Loss</t>
        </is>
      </c>
      <c r="B13" s="6" t="n">
        <v>-3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NOTE 3. On November 5, 2021, 100% two The Company funded the closing purchase price in part through the 2021 14, The Acquisition is accounted for as a business combination in accordance to ASC 805, Business Combinations The following table sets forth the final allocation of the purchase price for the DERMAdoctor Acquisition to the fair value of the identifiable tangible and intangible assets acquired and liabilities assumed from DERMAdoctor (in thousands):
Fair Value
Tangible net assets and liabilities:
Cash and cash equivalents $ 12
Accounts receivable, net of allowance for doubtful accounts 1,015
Inventory, net of allowance 2,369
Prepaid expenses and other current assets 150
Property and equipment, net 62
Other intangible assets 54
Accounts payable (200 )
Accrued liabilities (683 )
Total net assets 2,779
Intangible Assets:
Customer relationships 290
Trade secrets / product formulations 2,890
Trade names 2,080
Total intangible assets 5,260
Net assets acquired 8,039
Purchased consideration 12,561
Goodwill $ 4,528 Goodwill is primarily attributable to assembled workforce, expected synergies and other factors. The fair values of the identifiable intangible assets acquired at the date of the DERMAdoctor Acquisition are as follows (in thousands):
Intangible Asset Fair Value Useful Life (in years) Amortization Method
Customer relationships $ 290 7 Straight line
Trade secrets / product formulations 2,890 9 Straight line
Trade names 2,080 Indefinite N/A
Goodwill 4,528 Indefinite N/A
$ 9,788 The valuations of intangible assets incorporate significant unobservable inputs and require significant judgment and estimates, including the amount and timing of future cash flows. The Company recognized approximately $1.2 million of transaction costs in the year ended December 31, 2021. The Company’s management reviews financial results and manages the business on an aggregate basis in accordance with ASC 280. 1 2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5:23Z</dcterms:created>
  <dcterms:modified xmlns:dcterms="http://purl.org/dc/terms/" xmlns:xsi="http://www.w3.org/2001/XMLSchema-instance" xsi:type="dcterms:W3CDTF">2022-05-12T20:05:23Z</dcterms:modified>
</cp:coreProperties>
</file>